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Financial Statement Details" sheetId="9" state="visible" r:id="rId9"/>
    <sheet xmlns:r="http://schemas.openxmlformats.org/officeDocument/2006/relationships" name="Goodwill and Other Intangible A" sheetId="10" state="visible" r:id="rId10"/>
    <sheet xmlns:r="http://schemas.openxmlformats.org/officeDocument/2006/relationships" name="Fair Value Measurement of Ass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Geographic Information and Conc" sheetId="19" state="visible" r:id="rId19"/>
    <sheet xmlns:r="http://schemas.openxmlformats.org/officeDocument/2006/relationships" name="Retirement Savings Plan" sheetId="20" state="visible" r:id="rId20"/>
    <sheet xmlns:r="http://schemas.openxmlformats.org/officeDocument/2006/relationships" name="Restructuring" sheetId="21" state="visible" r:id="rId21"/>
    <sheet xmlns:r="http://schemas.openxmlformats.org/officeDocument/2006/relationships" name="Quarterly Financial Information" sheetId="22" state="visible" r:id="rId22"/>
    <sheet xmlns:r="http://schemas.openxmlformats.org/officeDocument/2006/relationships" name="Subsequent Events (Note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Financial Statement Details (Ta" sheetId="26" state="visible" r:id="rId26"/>
    <sheet xmlns:r="http://schemas.openxmlformats.org/officeDocument/2006/relationships" name="Goodwill and Other Intangible_2" sheetId="27" state="visible" r:id="rId27"/>
    <sheet xmlns:r="http://schemas.openxmlformats.org/officeDocument/2006/relationships" name="Fair Value Measurement of Ass_2"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Geographic Information and Co_2" sheetId="35" state="visible" r:id="rId35"/>
    <sheet xmlns:r="http://schemas.openxmlformats.org/officeDocument/2006/relationships" name="Restructuring (Tables)" sheetId="36" state="visible" r:id="rId36"/>
    <sheet xmlns:r="http://schemas.openxmlformats.org/officeDocument/2006/relationships" name="Quarterly Financial Informati_2" sheetId="37" state="visible" r:id="rId37"/>
    <sheet xmlns:r="http://schemas.openxmlformats.org/officeDocument/2006/relationships" name="Nature of Business and Signif_4" sheetId="38" state="visible" r:id="rId38"/>
    <sheet xmlns:r="http://schemas.openxmlformats.org/officeDocument/2006/relationships" name="Nature of Business and Signif_5" sheetId="39" state="visible" r:id="rId39"/>
    <sheet xmlns:r="http://schemas.openxmlformats.org/officeDocument/2006/relationships" name="Nature of Business and Signif_6" sheetId="40" state="visible" r:id="rId40"/>
    <sheet xmlns:r="http://schemas.openxmlformats.org/officeDocument/2006/relationships" name="Financial Statement Details - S" sheetId="41" state="visible" r:id="rId41"/>
    <sheet xmlns:r="http://schemas.openxmlformats.org/officeDocument/2006/relationships" name="Financial Statement Details -_2" sheetId="42" state="visible" r:id="rId42"/>
    <sheet xmlns:r="http://schemas.openxmlformats.org/officeDocument/2006/relationships" name="Financial Statement Details - A" sheetId="43" state="visible" r:id="rId43"/>
    <sheet xmlns:r="http://schemas.openxmlformats.org/officeDocument/2006/relationships" name="Financial Statement Details - R" sheetId="44" state="visible" r:id="rId44"/>
    <sheet xmlns:r="http://schemas.openxmlformats.org/officeDocument/2006/relationships" name="Financial Statement Details -_3" sheetId="45" state="visible" r:id="rId45"/>
    <sheet xmlns:r="http://schemas.openxmlformats.org/officeDocument/2006/relationships" name="Financial Statement Details - C"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Fair Value Measurement of Ass_3" sheetId="51" state="visible" r:id="rId51"/>
    <sheet xmlns:r="http://schemas.openxmlformats.org/officeDocument/2006/relationships" name="Fair Value Measurement of Ass_4" sheetId="52" state="visible" r:id="rId52"/>
    <sheet xmlns:r="http://schemas.openxmlformats.org/officeDocument/2006/relationships" name="Fair Value Measurement of Ass_5" sheetId="53" state="visible" r:id="rId53"/>
    <sheet xmlns:r="http://schemas.openxmlformats.org/officeDocument/2006/relationships" name="Debt - Narrative (Details)" sheetId="54" state="visible" r:id="rId54"/>
    <sheet xmlns:r="http://schemas.openxmlformats.org/officeDocument/2006/relationships" name="Debt - Components (Details)" sheetId="55" state="visible" r:id="rId55"/>
    <sheet xmlns:r="http://schemas.openxmlformats.org/officeDocument/2006/relationships" name="Debt - Interest Expense (Detail" sheetId="56" state="visible" r:id="rId56"/>
    <sheet xmlns:r="http://schemas.openxmlformats.org/officeDocument/2006/relationships" name="Debt - Minimum payments (Detail" sheetId="57" state="visible" r:id="rId57"/>
    <sheet xmlns:r="http://schemas.openxmlformats.org/officeDocument/2006/relationships" name="Income Taxes - Summary of Loss " sheetId="58" state="visible" r:id="rId58"/>
    <sheet xmlns:r="http://schemas.openxmlformats.org/officeDocument/2006/relationships" name="Income Taxes - Summary of Provi" sheetId="59" state="visible" r:id="rId59"/>
    <sheet xmlns:r="http://schemas.openxmlformats.org/officeDocument/2006/relationships" name="Income Taxes - Summary of Net D" sheetId="60" state="visible" r:id="rId60"/>
    <sheet xmlns:r="http://schemas.openxmlformats.org/officeDocument/2006/relationships" name="Income Taxes - Summary of Pro_2"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har" sheetId="68" state="visible" r:id="rId68"/>
    <sheet xmlns:r="http://schemas.openxmlformats.org/officeDocument/2006/relationships" name="Share-based Compensation - Su_2" sheetId="69" state="visible" r:id="rId69"/>
    <sheet xmlns:r="http://schemas.openxmlformats.org/officeDocument/2006/relationships" name="Share-based Compensation - Su_3" sheetId="70" state="visible" r:id="rId70"/>
    <sheet xmlns:r="http://schemas.openxmlformats.org/officeDocument/2006/relationships" name="Earnings per Share - Narrative " sheetId="71" state="visible" r:id="rId71"/>
    <sheet xmlns:r="http://schemas.openxmlformats.org/officeDocument/2006/relationships" name="Earnings per Share - Earnings p" sheetId="72" state="visible" r:id="rId72"/>
    <sheet xmlns:r="http://schemas.openxmlformats.org/officeDocument/2006/relationships" name="Commitments and Contingencies -" sheetId="73" state="visible" r:id="rId73"/>
    <sheet xmlns:r="http://schemas.openxmlformats.org/officeDocument/2006/relationships" name="Leases - Narrative (Details)" sheetId="74" state="visible" r:id="rId74"/>
    <sheet xmlns:r="http://schemas.openxmlformats.org/officeDocument/2006/relationships" name="Leases - Maturity of Operating " sheetId="75" state="visible" r:id="rId75"/>
    <sheet xmlns:r="http://schemas.openxmlformats.org/officeDocument/2006/relationships" name="Geographic Information and Co_3" sheetId="76" state="visible" r:id="rId76"/>
    <sheet xmlns:r="http://schemas.openxmlformats.org/officeDocument/2006/relationships" name="Geographic Information and Co_4" sheetId="77" state="visible" r:id="rId77"/>
    <sheet xmlns:r="http://schemas.openxmlformats.org/officeDocument/2006/relationships" name="Geographic Information and Co_5" sheetId="78" state="visible" r:id="rId78"/>
    <sheet xmlns:r="http://schemas.openxmlformats.org/officeDocument/2006/relationships" name="Retirement Savings Plan - Addit" sheetId="79" state="visible" r:id="rId79"/>
    <sheet xmlns:r="http://schemas.openxmlformats.org/officeDocument/2006/relationships" name="Restructuring - Additional Info" sheetId="80" state="visible" r:id="rId80"/>
    <sheet xmlns:r="http://schemas.openxmlformats.org/officeDocument/2006/relationships" name="Restructuring - Summary of Rest" sheetId="81" state="visible" r:id="rId81"/>
    <sheet xmlns:r="http://schemas.openxmlformats.org/officeDocument/2006/relationships" name="Quarterly Financial Informati_3"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16">
  <si>
    <t>Cover Page - USD ($) $ in Millions</t>
  </si>
  <si>
    <t>12 Months Ended</t>
  </si>
  <si>
    <t>Dec. 31, 2019</t>
  </si>
  <si>
    <t>Mar. 10, 2020</t>
  </si>
  <si>
    <t>Jun. 28, 2019</t>
  </si>
  <si>
    <t>Cover page.</t>
  </si>
  <si>
    <t>Document Type</t>
  </si>
  <si>
    <t>10-K</t>
  </si>
  <si>
    <t>Document Annual Report</t>
  </si>
  <si>
    <t>true</t>
  </si>
  <si>
    <t>Document Period End Date</t>
  </si>
  <si>
    <t>Dec. 31,
		2019</t>
  </si>
  <si>
    <t>Document Transition Report</t>
  </si>
  <si>
    <t>false</t>
  </si>
  <si>
    <t>Entity File Number</t>
  </si>
  <si>
    <t>001-38358</t>
  </si>
  <si>
    <t>Entity Registrant Name</t>
  </si>
  <si>
    <t>INSEEGO CORP.</t>
  </si>
  <si>
    <t>Entity Incorporation, State or Country Code</t>
  </si>
  <si>
    <t>DE</t>
  </si>
  <si>
    <t>Entity Tax Identification Number</t>
  </si>
  <si>
    <t>81-3377646</t>
  </si>
  <si>
    <t>Entity Address, Address Line One</t>
  </si>
  <si>
    <t>12600 Deerfield Parkway, Suite 100</t>
  </si>
  <si>
    <t>Entity Address, City or Town</t>
  </si>
  <si>
    <t>Alpharetta,</t>
  </si>
  <si>
    <t>Entity Address, State or Province</t>
  </si>
  <si>
    <t>GA</t>
  </si>
  <si>
    <t>Entity Address, Postal Zip Code</t>
  </si>
  <si>
    <t>30004</t>
  </si>
  <si>
    <t>City Area Code</t>
  </si>
  <si>
    <t>858</t>
  </si>
  <si>
    <t>Local Phone Number</t>
  </si>
  <si>
    <t>812-3400</t>
  </si>
  <si>
    <t>Title of 12(b) Security</t>
  </si>
  <si>
    <t>Common Stock, $0.001 par value-</t>
  </si>
  <si>
    <t>Trading Symbol</t>
  </si>
  <si>
    <t>INSG</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to be filed with the Securities and Exchange Commission pursuant to Regulation 14A are incorporated by reference into Part III of this Form 10-K to the extent stated herein.</t>
  </si>
  <si>
    <t>Amendment Flag</t>
  </si>
  <si>
    <t>Entity Central Index Key</t>
  </si>
  <si>
    <t>0001022652</t>
  </si>
  <si>
    <t>Document Fiscal Year Focus</t>
  </si>
  <si>
    <t>2019</t>
  </si>
  <si>
    <t>Document Fiscal Period Focus</t>
  </si>
  <si>
    <t>FY</t>
  </si>
  <si>
    <t>Current Fiscal Year End Date</t>
  </si>
  <si>
    <t>--12-31</t>
  </si>
  <si>
    <t>Consolidated Balance Sheets - USD ($) $ in Thousands</t>
  </si>
  <si>
    <t>Dec. 31, 2018</t>
  </si>
  <si>
    <t>Current assets:</t>
  </si>
  <si>
    <t>Cash and cash equivalents</t>
  </si>
  <si>
    <t>Restricted cash</t>
  </si>
  <si>
    <t>Accounts receivable, net of allowance for doubtful accounts of $2,133 and $1,841, respectively</t>
  </si>
  <si>
    <t>Inventories, net</t>
  </si>
  <si>
    <t>Prepaid expenses and other</t>
  </si>
  <si>
    <t>Total current assets</t>
  </si>
  <si>
    <t>Property, plant and equipment, net</t>
  </si>
  <si>
    <t>Rental assets, net</t>
  </si>
  <si>
    <t>Intangible assets, net</t>
  </si>
  <si>
    <t>Goodwill</t>
  </si>
  <si>
    <t>Right-of-use assets, net</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Term loan, net</t>
  </si>
  <si>
    <t>Deferred tax liabilities, net</t>
  </si>
  <si>
    <t>Other long-term liabilities</t>
  </si>
  <si>
    <t>Total liabilities</t>
  </si>
  <si>
    <t>Commitments and Contingencies</t>
  </si>
  <si>
    <t xml:space="preserve"> </t>
  </si>
  <si>
    <t>Stockholders’ deficit:</t>
  </si>
  <si>
    <t>Series E Preferred stock, par value $0.001; 10,000 shares designated, 10,000 and 0 shares issued and outstanding, respectively, liquidation preference of $1,000 per share</t>
  </si>
  <si>
    <t>Common stock, par value $0.001; 150,000,000 shares authorized, 81,974,051 and 73,979,882 shares issued and outstanding, respectively</t>
  </si>
  <si>
    <t>Additional paid-in capital</t>
  </si>
  <si>
    <t>Accumulated other comprehensive loss</t>
  </si>
  <si>
    <t>Accumulated deficit</t>
  </si>
  <si>
    <t>Total stockholders’ deficit attributable to Inseego Corp.</t>
  </si>
  <si>
    <t>Noncontrolling interests</t>
  </si>
  <si>
    <t>Total stockholders’ deficit</t>
  </si>
  <si>
    <t>Total liabilities and stockholders’ deficit</t>
  </si>
  <si>
    <t>Consolidated Balance Sheets (Parenthetical) - USD ($) $ in Thousands</t>
  </si>
  <si>
    <t>Statement of Financial Position [Abstract]</t>
  </si>
  <si>
    <t>Allowance for doubtful accounts receivable</t>
  </si>
  <si>
    <t>Preferred stock, par value (in dollars per share)</t>
  </si>
  <si>
    <t>Preferred stock, shares authorized (in shares)</t>
  </si>
  <si>
    <t>Preferred stock, shares outstanding (in shares)</t>
  </si>
  <si>
    <t>Common stock, par value (in dollars per share)</t>
  </si>
  <si>
    <t>Common stock, shares authorized</t>
  </si>
  <si>
    <t>Common stock, shares issued</t>
  </si>
  <si>
    <t>Common stock, shares outstanding</t>
  </si>
  <si>
    <t>Consolidated Statements of Operations - USD ($) $ in Thousands</t>
  </si>
  <si>
    <t>Income Statement [Abstract]</t>
  </si>
  <si>
    <t>IoT &amp; Mobile Solutions</t>
  </si>
  <si>
    <t>Enterprise SaaS Solutions</t>
  </si>
  <si>
    <t>Total net revenues</t>
  </si>
  <si>
    <t>Impairment of abandoned product line, net of recoveries</t>
  </si>
  <si>
    <t>Total cost of net revenues</t>
  </si>
  <si>
    <t>Gross profit</t>
  </si>
  <si>
    <t>Operating costs and expenses:</t>
  </si>
  <si>
    <t>Research and development</t>
  </si>
  <si>
    <t>Sales and marketing</t>
  </si>
  <si>
    <t>General and administrative</t>
  </si>
  <si>
    <t>Amortization of purchased intangible assets</t>
  </si>
  <si>
    <t>Extinguishment of acquisition-related liabilities</t>
  </si>
  <si>
    <t>Restructuring charges, net of recoveries</t>
  </si>
  <si>
    <t>Total operating costs and expenses</t>
  </si>
  <si>
    <t>Operating income (loss)</t>
  </si>
  <si>
    <t>Other income (expense):</t>
  </si>
  <si>
    <t>Interest expense, net</t>
  </si>
  <si>
    <t>Other income (expense), net</t>
  </si>
  <si>
    <t>Loss before income taxes</t>
  </si>
  <si>
    <t>Income tax provision</t>
  </si>
  <si>
    <t>Net loss</t>
  </si>
  <si>
    <t>Less: Net loss (income) attributable to noncontrolling interests</t>
  </si>
  <si>
    <t>Net loss attributable to Inseego Corp.</t>
  </si>
  <si>
    <t>Series E preferred stock dividends</t>
  </si>
  <si>
    <t>Net loss attributable to common stockholders</t>
  </si>
  <si>
    <t>Net loss per common share:</t>
  </si>
  <si>
    <t>Net loss per share, basic and diluted (in dollars per share)</t>
  </si>
  <si>
    <t>Weighted-average common shares outstanding:</t>
  </si>
  <si>
    <t>Weighted-average common shares outstanding, basic and diluted (in shares)</t>
  </si>
  <si>
    <t>Consolidated Statements of Comprehensive Loss - USD ($) $ in Thousands</t>
  </si>
  <si>
    <t>Statement of Comprehensive Income [Abstract]</t>
  </si>
  <si>
    <t>Foreign currency translation adjustment</t>
  </si>
  <si>
    <t>Total comprehensive loss</t>
  </si>
  <si>
    <t>Consolidated Statements of Stockholders' Equity - USD ($) shares in Thousands, $ in Thousands</t>
  </si>
  <si>
    <t>Total</t>
  </si>
  <si>
    <t>Preferred Stock</t>
  </si>
  <si>
    <t>Common Stock</t>
  </si>
  <si>
    <t>Additional Paid-in Capital</t>
  </si>
  <si>
    <t>Accumulated Deficit</t>
  </si>
  <si>
    <t>Accumulated Other Comprehensive Income (Loss)</t>
  </si>
  <si>
    <t>Noncontrolling Interests</t>
  </si>
  <si>
    <t>Series E Preferred Stock</t>
  </si>
  <si>
    <t>Series E Preferred StockPreferred Stock</t>
  </si>
  <si>
    <t>Series E Preferred StockAdditional Paid-in Capital</t>
  </si>
  <si>
    <t>Beginning Balance at Dec. 31, 2017</t>
  </si>
  <si>
    <t>Beginning Balance, shares (in shares) at Dec. 31, 2017</t>
  </si>
  <si>
    <t>Increase (Decrease) in Stockholders' Equity [Roll Forward]</t>
  </si>
  <si>
    <t>Exercise of stock options, vesting of restricted stock units and stock issued under employee stock purchase plan</t>
  </si>
  <si>
    <t>Exercise of stock options, vesting of restricted stock units and stock issued under ESPP (in shares)</t>
  </si>
  <si>
    <t>Taxes withheld on net settled vesting of restricted stock units</t>
  </si>
  <si>
    <t>Issuance of common stock</t>
  </si>
  <si>
    <t>Issuance of common stock (in shares)</t>
  </si>
  <si>
    <t>Share-based compensation</t>
  </si>
  <si>
    <t>Share-based compensation (in shares)</t>
  </si>
  <si>
    <t>Ending Balance at Dec. 31, 2018</t>
  </si>
  <si>
    <t>Ending Balance, shares (in shares) at Dec. 31, 2018</t>
  </si>
  <si>
    <t>Exercise of warrants</t>
  </si>
  <si>
    <t>Ending Balance at Dec. 31, 2019</t>
  </si>
  <si>
    <t>Ending Balance, shares (in shares) at Dec. 31, 2019</t>
  </si>
  <si>
    <t>Consolidated Statements of Cash Flows - USD ($) $ in Thousands</t>
  </si>
  <si>
    <t>Cash flows from operating activities:</t>
  </si>
  <si>
    <t>Adjustments to reconcile net loss to net cash used in operating activities:</t>
  </si>
  <si>
    <t>Depreciation and amortization</t>
  </si>
  <si>
    <t>Provision for bad debts, net of recoveries</t>
  </si>
  <si>
    <t>Provision for excess and obsolete inventory, net of recoveries</t>
  </si>
  <si>
    <t>Share-based compensation expense</t>
  </si>
  <si>
    <t>Amortization of debt discount and debt issuance costs</t>
  </si>
  <si>
    <t>Deferred income taxes</t>
  </si>
  <si>
    <t>Non-cash gain on extinguishment of acquisition-related liabilities</t>
  </si>
  <si>
    <t>Other</t>
  </si>
  <si>
    <t>Changes in assets and liabilities:</t>
  </si>
  <si>
    <t>Accounts receivable</t>
  </si>
  <si>
    <t>Inventories</t>
  </si>
  <si>
    <t>Prepaid expenses and other assets</t>
  </si>
  <si>
    <t>Accrued expenses, income taxes, and other</t>
  </si>
  <si>
    <t>Net cash used in operating activities</t>
  </si>
  <si>
    <t>Cash flows from investing activities:</t>
  </si>
  <si>
    <t>Purchases of property, plant and equipment</t>
  </si>
  <si>
    <t>Proceeds from the sale of property, plant and equipment</t>
  </si>
  <si>
    <t>Additions to capitalized software development costs and purchases of intangible assets</t>
  </si>
  <si>
    <t>Net cash used in investing activities</t>
  </si>
  <si>
    <t>Cash flows from financing activities:</t>
  </si>
  <si>
    <t>Gross proceeds received from issuance of Series E preferred stock</t>
  </si>
  <si>
    <t>Gross proceeds received from private placement</t>
  </si>
  <si>
    <t>Payment of issuance costs related to private placement</t>
  </si>
  <si>
    <t>Principal repayments of short-term debt</t>
  </si>
  <si>
    <t>Proceeds from the exercise of warrants to purchase common stock</t>
  </si>
  <si>
    <t>Net repayment of DigiCore bank and overdraft facilities</t>
  </si>
  <si>
    <t>Principal payments under finance lease obligations</t>
  </si>
  <si>
    <t>Principal payments on mortgage bond</t>
  </si>
  <si>
    <t>Proceeds from stock option exercises and employee stock purchase plan, net of taxes paid on vested restricted stock units</t>
  </si>
  <si>
    <t>Net cash provided by financing activities</t>
  </si>
  <si>
    <t>Effect of exchange rates on cash</t>
  </si>
  <si>
    <t>Net increase (decrease) in cash, cash equivalents and restricted cash</t>
  </si>
  <si>
    <t>Cash, cash equivalents and restricted cash, beginning of period</t>
  </si>
  <si>
    <t>Cash, cash equivalents and restricted cash, end of period</t>
  </si>
  <si>
    <t>Cash paid during the year for:</t>
  </si>
  <si>
    <t>Interest</t>
  </si>
  <si>
    <t>Income taxes, net of tax refunds</t>
  </si>
  <si>
    <t>Supplemental disclosures of non-cash activities:</t>
  </si>
  <si>
    <t>Transfer of inventories to rental assets</t>
  </si>
  <si>
    <t>Purchases of property, plant and equipment under capital lease</t>
  </si>
  <si>
    <t>Right-of-use assets obtained in exchange for operating leases liabilities</t>
  </si>
  <si>
    <t>Capital expenditures financed through accounts payable</t>
  </si>
  <si>
    <t>Issuance of common stock under settlement agreement</t>
  </si>
  <si>
    <t>Nature of Business and Significant Accounting Policies</t>
  </si>
  <si>
    <t>Accounting Policies [Abstract]</t>
  </si>
  <si>
    <t>Nature of Business and Significant Accounting Policies Inseego Corp. (the “Company” or “Inseego”) is a leader in the design and development of mobile (advanced 4G and 5G New Radio (“5G NR”)), Internet of Things (“IoT”) and cloud solutions for large enterprise verticals, service providers and small and medium-sized businesses around the globe. Inseego’s product portfolio consists of fixed and mobile device-to-cloud solutions that produce compelling, intelligent, reliable and secure end-to-end IoT services with deep business intelligence. Inseego’s products and solutions power mission critical applications with a “zero unscheduled downtime” mandate, such as 5G fixed wireless access gateway solutions, 4G and 5G mobile broadband, industrial IoT, SD WAN failover management, asset tracking and fleet management services. Inseego’s solutions are powered by its key innovations in mobile technologies, including a suite of products employing the 5G NR standards, and purpose-built SaaS cloud platforms. Inseego is a Delaware corporation formed in 2016 and is the successor to Novatel Wireless, Inc., a Delaware corporation formed in 1996 (“Novatel Wireless”), as a result of an internal reorganization that was completed in November 2016. The Company’s principal executive office is located at 12600 Deerfield Parkway, Suite 100, Alpharetta, GA 30004 , its corporate offices are located at 9710 Scranton Road, Suite 200, San Diego CA 92121 and its sales and engineering offices are located throughout the world. Inseego’s common stock trades on The NASDAQ Global Select Market under the trading symbol “INSG”. Basis of Presentation The Company had a net loss attributable to Inseego Corp. of $40.5 million during the year ended December 31, 2019 . As of December 31, 2019 , the Company had available cash and cash equivalents totaling $12.1 million and working capital of $19.6 million . The Company has a history of operating and net losses and overall usage of cash from operating and investing activities. In order to make continued investments in its growth plan, on August 9, 2019 , the Company issued and sold 10,000 shares of Fixed-Rate Cumulative Perpetual Preferred Stock, Series E, par value $0.001 per share (the “Series E Preferred Stock”), for an aggregate purchase price of $10.0 million . For additional information see Note 7 , Stockholders Equity . On March 6, 2020, the Company issued and sold an additional 25,000 shares of Series E Preferred Stock, for an aggregate purchase price of $25.0 million . Under the terms of the indenture governing the Inseego Notes (as defined below), both the Company and the holders have rights with respect to conversion or redemption based on the value of the underlying stock. In the first quarter of 2020, $59.9 million of the notes were exchanged for common stock. Under the terms of the indenture governing the Inseego Notes (as defined below), each holder of the notes has the right to require the Company to repurchase its notes for cash on June 15, 2020 (the “Optional Repurchase Date”). In March 2020, all of the remaining Inseego Note holders have waived this right. Under the terms of the Senior Credit Agreement, interest is paid based on the three-month LIBOR plus 7.65 percent , payable in cash. In the first quarter of 2020 the Credit Agreement was amended such that any interest payment due will be made in shares of Series E Preferred Stock. On March 10, 2020, the Company entered into a letter agreement (the “Letter Agreement”) with South Ocean Funding, LLC (“South Ocean”), the Lender, holder of the aggregate principal amount currently outstanding under the Credit Agreement, which provides: (i) that the Company and South Ocean will work together, in good faith, to reach an agreement to amend or refinance the Credit Agreement in order to extend the maturity of the Credit Agreement until a date after March 15, 2021; and (ii) should an agreement not be reached to amend or refinance the Credit Agreement prior to August 23, 2020, upon request of the Company, the maturity date of the Credit Agreement will be extended to no earlier than March 15, 2021.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more profitable operations is dependent upon achieving a level of revenue adequate to support its evolving cost structure. The Company’s liquidity could be impaired if there is any interruption in its business operations, a material failure to satisfy its contractual commitments or a failure to generate revenue from new or existing products. Ultimately, the Company’s ability to attain profitability and to generate positive cash flow is dependent upon achieving a level of revenues adequate to support its evolving cost structure and increasing working capital needs. If events or circumstances occur such that the Company does not meet its operating plan as expected, the Company may be required to raise additional capital, reduce planned research and development activities, incur additional restructuring charges or reduce other operating expenses which could have an adverse impact on its ability to achieve its intended business objectives. There can be no assurance that any required or desired restructuring or financing will be available on terms favorable to the Company, or at all. In addition, in order to obtain additional borrowings, the Company must comply with certain requirements under the Credit Agreement and the Inseego Indenture (as defined below). If additional funds are raised by the issuance of equity securities, Company stockholders could experience dilution of their ownership interests and securities issued may have rights senior to those of the holders of the Company’s common stock. If additional funds are raised by the issuance of debt securities, the Company may be subject to additional limitations on its operations. Principles of Consolidation The consolidated financial statements include the accounts of the Company and its wholly owned subsidiaries. All intercompany transactions and balances have been eliminated in consolidation.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royalty costs, accruals relating to litigation and restructuring, income taxes, share-based compensation expense and the Company’s ability to continue as a going concer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expense), net, in the consolidated statements of operations.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 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 Property, Plant and Equipment Property, plant and equipment are initially stated at cost and depreciated using the straight-line method. Test equipment, computer equipment, purchased software, furniture and fixtures, product tooling and vehicles are depreciated over lives ranging from thirteen months to six years . Leasehold improvements are depreciated over the shorter of the related remaining lease period or useful life. Buildings are depreciated over 50 years. Land is not depreciated.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 commencing on installation of the rental asset. Software Development Costs for External Use Software development costs for external use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Costs incurred to enhance existing software or after the implementation of the software into a product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The Company does not capitalize pilot projects and projects for which it believes that the future economic benefits are less than probable. The Company tests these assets for impairment whenever events or circumstances occur that could impact their recoverability. 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or both internal and external use. Finite-lived intangible assets are amortized on a straight-line basis over the estimated useful lives of the assets (see Note 3 , Goodwill and Other Intangible Assets ). Indefinite-lived assets, including goodwill and in-process capitalized software development costs, are not amortized; however, they are tested for impairment annually, and between annual tests, if certain events occur indicating that the carrying amounts may be impaired. The Company tests goodwill for impairment by comparing the fair value of each reporting unit with its carrying amount and an impairment charge is recorded for the amount, if any, by which the carrying value exceeds the reporting unit’s fair value. For the years ended December 31, 2019 and 2018 the Company recorded no impairment loss related to indefinite-lived intangible assets. 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 ended December 31, 2018 , the Company recorded an impairment loss related to long-lived assets of approximately $0.7 million , which is included in other income (expense), net, in the consolidated statements of operations. For the year ended December 31, 2019 , the Company had no impairment loss related to long-lived assets. Restructuring The Company accounts for facility exit costs in accordance with the Financial Accounting Standards Board (“FASB”) Accounting Standards Codification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s its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 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19 and 2018 were as follows (in thousands): Year Ended 2019 2018 IoT &amp; Mobile Solutions $ 154,167 $ 135,349 Enterprise SaaS Solutions 65,329 67,114 Total $ 219,496 $ 202,463 See geographic disaggregation information in Note 12 ,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and MiFi iQ brands for consumer and business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adopted Accounting Standards Update (“ASU”) 2014-09, Revenue from Contracts with Customers (Topic 606) (as amended, “ASC 606”), effective January 1, 2018, using the modified retrospective method applied to those contracts which were not substantially completed as of January 1, 2018 .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Prior to adoption of FASB ASC, Leases (“ASC 842”), on January 1, 2019, if the customer chose to lease the monitoring device, the Company accounted for the monitoring device lease as an operating lease, recognized the revenue for the monitoring device lease over the term of the contract and recorded such revenue in accordance with the previous lease accounting guidance in ASC 840, Leases . Under the new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19 . Applying the practical expedient in paragraph 40-25-4 of ASC 340,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Foreign Currency Transactions Foreign currency tran</t>
  </si>
  <si>
    <t>Financial Statement Details</t>
  </si>
  <si>
    <t>Organization, Consolidation and Presentation of Financial Statements [Abstract]</t>
  </si>
  <si>
    <t>Financial Statement Details Inventories Inventories consist of the following (in thousands): December 31, 2019 2018 Finished goods $ 21,229 $ 14,797 Raw materials and components 4,061 11,634 $ 25,290 $ 26,431 Property, Plant and Equipment Property, plant and equipment consists of the following (in thousands): December 31, 2019 2018 Land $ 253 $ 247 Buildings 2,303 2,247 Test equipment 10,952 14,444 Computer equipment and purchased software 6,911 4,889 Product tooling 2,139 504 Furniture and fixtures 1,535 677 Vehicles 2,535 1,990 Leasehold improvements 145 136 26,773 25,134 Less—accumulated depreciation and amortization (16,017 ) (18,436 ) $ 10,756 $ 6,698 At December 31, 2019 , the Company had vehicles and equipment under capital leases with an aggregate carrying value of $2.1 million , net of accumulated amortization of $2.6 million . At December 31, 2018 , the Company had vehicles and equipment under capital leases with an aggregate carrying value of $1.9 million , net of accumulated amortization of $2.0 million . Rental Assets Rental assets consist of the following (in thousands): December 31, 2019 2018 Rental assets $ 18,176 $ 16,648 Less—accumulated depreciation (12,791 ) (10,879 ) $ 5,385 $ 5,769 Depreciation and amortization expense related to property, plant and equipment, including equipment under capital leases, and rental assets was $8.8 million and $7.0 million for the years ended December 31, 2019 and 2018 , respectively. Accrued Expenses and Other Current Liabilities Accrued expenses and other current liabilities consist of the following (in thousands): December 31, 2019 2018 Royalties $ 1,415 $ 1,727 Payroll and related expenses 2,716 2,415 Professional fees 483 514 Accrued interest 1,543 239 Deferred revenue 2,235 2,048 Operating lease liabilities 1,101 — Acquisition-related liabilities 1,000 1,000 Other 7,368 5,081 $ 17,861 $ 13,02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December 31, 2019 2018 Cash and cash equivalents $ 12,074 $ 31,015 Restricted cash — 61 Total cash, cash equivalents and restricted cash $ 12,074 $ 31,076</t>
  </si>
  <si>
    <t>Goodwill and Other Intangible Assets</t>
  </si>
  <si>
    <t>Goodwill and Intangible Assets Disclosure [Abstract]</t>
  </si>
  <si>
    <t>Goodwill and Other Intangible Assets A summary of the activity in goodwill is presented below (in thousands): Balance at December 31, 2017 $ 37,681 Effect of change in foreign currency exchange rates (4,739 ) Balance at December 31, 2018 32,942 Effect of change in foreign currency exchange rates 717 Balance at December 31, 2019 $ 33,659 The Company’s intangible assets are comprised of the following (in thousands): December 31, 2019 Weighted-Average Life Gross Carrying Value Accumulated Amortization Net Carrying Value Finite-lived intangible assets: Developed technologies 6.0 $ 13,076 $ (9,198 ) $ 3,878 Trademarks and trade names 10.0 18,352 (8,040 ) 10,312 Customer relationships 8.4 12,460 (7,413 ) 5,047 Capitalized software development costs 3.6 19,375 (6,570 ) 12,805 Other 2.4 2,986 (1,790 ) 1,196 Total finite-lived intangible assets $ 66,249 $ (33,011 ) 33,238 Indefinite-lived intangible assets: In-process capitalized software development costs 11,154 Total intangible assets $ 44,392 December 31, 2018 Weighted-Average Life Gross Carrying Value Accumulated Amortization Net Carrying Value Finite-lived intangible assets: Developed technologies 6.0 $ 12,846 $ (7,034 ) $ 5,812 Trademarks and trade names 10.0 18,034 (6,103 ) 11,931 Customer relationships 8.4 12,368 (5,711 ) 6,657 Capitalized software development costs 5.0 7,221 (2,406 ) 4,815 Other 2.3 2,475 (847 ) 1,628 Total finite-lived intangible assets $ 52,944 $ (22,101 ) 30,843 Indefinite-lived intangible assets: In-process capitalized software development costs 1,142 Total intangible assets $ 31,985 Amortization expense for the years ended December 31, 2019 and 2018 was approximately $9.7 million and $6.7 million , respectively, including approximately $4.1 million and $1.4 million related to capitalized software development costs for the years ended December 31, 2019 and 2018 , respectively. The Company recorded no impairment losses on intangible assets during the years ended December 31, 2019 and December 31, 2018 . The following table represents details of the amortization of finite-lived intangible assets that is estimated to be expensed in the future (in thousands): (In process) 2020 12,477 2021 7,119 2022 4,419 2023 4,309 2024 3,557 Thereafter 1,357 Total $ 33,238</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year ended December 31, 2019 .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The following table summarizes the Company’s financial instruments measured at fair value on a recurring basis in accordance with the authoritative guidance for fair value measurements as of December 31, 2018 (in thousands): Balance as of Level 1 Assets: Cash equivalents Money market funds $ 10,085 $ 10,085 Total cash equivalents $ 10,085 $ 10,085 As of December 31, 2019 and 2018 , the Company had no outstanding foreign currency exchange forward contracts. During the years ended December 31, 2019 and 2018, the Company recorded net foreign currency transaction losses of approximately $0.3 million and $0.4 million , respectively, primarily related to outstanding intercompany loans that Ctrack has with certain of its subsidiaries, which are remeasured at each reporting period and payable upon demand . All recorded gains and losses on foreign currency transactions are recorded in other income (expense), net, in the consolidated statements of operations. Other Financial Instruments The Company’s financial assets and liabilities are carried at fair value or at amounts that, because of their short-term nature, approximate current fair value, with the exception of its $105.1 million in Convertible Notes (as defined below) (see Note 5 , Debt ). The Company carries its Convertible Notes at amortized cost. The debt and equity components of the Convertible Notes were initially measured using Level 3 inputs and are not measured on a recurring basis. It is not practicable to determine the fair value of the Convertible Notes due to the lack of information available to calculate the fair value of such notes. The carrying value of the liability component of the Convertible Notes was $101.3 million and $93.1 million as of December 31, 2019 and 2018</t>
  </si>
  <si>
    <t>Debt</t>
  </si>
  <si>
    <t>Debt Disclosure [Abstract]</t>
  </si>
  <si>
    <t>Short-Term Borrowings DigiCore Secured Banking Facility DigiCore has a secured banking facility with Absa Bank Limited in South Africa (“Absa”), which had a maximum borrowing capacity of $1.0 million at December 31, 2019 . The facility bears interest at the South Africa prime interest rate less 0.10% ( 9.90% at December 31, 2019 ) and is subject to renewal annually. At December 31, 2019 and 2018 , $0.2 million and $1.0 million , respectively, was outstanding under this facility. DigiCore Secured Overdraft Facility DigiCore has a secured overdraft facility with Grindrod Bank Limited in South Africa, which had a maximum borrowing capacity of $0.3 million at December 31, 2019 . The facility bears interest at the South Africa prime interest rate plus 1.00% ( 11.00% at December 31, 2019 ), requires monthly interest and, in certain instances, minimum principal payments. The facility is subject to renewal annually. At December 31, 2019 and 2018 , $21.0 thousand and $0.4 million , respectively, was outstanding under this facility. Long-Term Debt Term Loan On August 23, 2017, the Company and certain of its direct and indirect subsidiaries (the “Guarantors”) entered into a credit agreement (the “Credit Agreement”) with Cantor Fitzgerald Securities, as administrative agent and collateral agent, and certain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 $35.0 million of which was funded to the Company in cash on the closing date, net of an original issue discount and commitment fee, and the remaining $11.9 million of which was funded through the Company’s repurchase and cancellation of approximately $14.9 million of its outstanding Inseego Notes (as defined below) pursuant to the terms of the Note Purchase Agreement (as defined below). The Company paid issuance costs of approximately $0.5 million . Additionally, the Company issued shares of its common stock and accrued an exit fee, which, when combined with the original debt discount and commitment fee, resulted in a total debt discount of approximately $4.0 million . The Term Loan is secured by a first priority lien on substantially all of the assets of the Company and the Guarantors, including equity interests in certain of the Company’s direct and indirect subsidiaries, in each case subject to certain customary exceptions and permitted liens. The Credit Agreement includes customary representations and warranties, a material adverse change clause, as well as customary reporting and financial covenants, including a restriction on the level of capital expenditures. The Company obtained waivers of the capital expenditure restriction from the lenders during the year ended December 31, 2019. As a result of the waivers, as of December 31, 2019, the Company was in compliance with all financial covenants under the Credit Agreement. On March 9, 2020, the Company entered into an amendment to the Credit Agreement, which among other things, amended certain financial covenants set forth therein and permits the use of the Company’s Series E Preferred Stock to make certain payments, including interest payments, due thereunder. The Term Loan bears interest at a rate per annum equal to the three-month LIBOR, but in no event less than 1.00% , plus 7.625% ( 9.535% at December 31, 2019 ). Interest on the Term Loan is payable on the last business day of each calendar month and on the Maturity Date. Principal on the Term Loan is payable on the Maturity Date. At December 31, 2019 , interest due to related parties, totaling $1.3 million , was deferred and is included in accrued expenses and other current liabilities on the condensed consolidated balance sheet. This amount will convert to Series E Preferred Stock based on the amendment noted above. Principal on the Term Loan is payable on the Maturity Date. As required by the terms of the Credit Agreement, during the year ended December 31, 2018 , the Company repaid $0.5 million of principal on the Term Loan in connection with the Settlement Agreement, as defined below (see Note 10 , Commitments and Contingencies ). Related parties currently hold 100% of the principal amount. On March 10, 2020, the Company entered into a letter agreement (the “Letter Agreement”) with South Ocean Funding, LLC (“South Ocean”), the Lender, holder of the aggregate principal amount currently outstanding under the Credit Agreement, which provides: (i) that the Company and South Ocean will work together, in good faith, to reach an agreement to amend or refinance the Credit Agreement in order to extend the maturity of the Credit Agreement until a date after March 15, 2021; and (ii) should an agreement not be reached to amend or refinance the Credit Agreement prior to August 23, 2020, upon request of the Company, the maturity date of the Credit Agreement will be extended to no earlier than March 15, 2021. The Term Loan consisted of the following (in thousands): December 31, 2019 2018 Principal $ 47,500 $ 47,500 Less: unamortized debt discount and debt issuance costs (962 ) (2,454 ) Net carrying amount $ 46,538 $ 45,046 The effective interest rate on the Term Loan was 13.50% for the year ended December 31, 2019 . The following table sets forth total interest expense recognized related to the Term Loan during the years ended December 31, 2019 and 2018 (in thousands): Year Ended December 31, 2019 2018 Contractual interest expense $ 4,789 $ 4,684 Amortization of debt discount 1,331 1,331 Amortization of debt issuance costs 161 160 Total interest expense $ 6,281 $ 6,175 Convertible Senior Notes Novatel Wireless Notes On June 10, 2015, Novatel Wireless issued $120.0 million of 5.50% convertible senior notes due 2020 (the “Novatel Wireless Notes”). The Company incurred issuance costs of approximately $3.9 million . The Company used a portion of the proceeds from the offering to finance its acquisition of Ctrack, to pay fees and expenses related to the acquisition and for general corporate purposes. The Novatel Wireless Notes are governed by the terms of an indenture, dated June 10, 2015, between Novatel Wireless, as issuer, Inseego and Wilmington Trust, National Association, as trustee, as amended by certain supplemental indentures. The Novatel Wireless Notes are senior unsecured obligations of Novatel Wireless and bear interest at a rate of 5.50% per year, payable semi-annually in arrears on June 15 and December 15 of each year, beginning on December 15, 2015. The Novatel Wireless Notes will mature on June 15, 2020, unless earlier repurchased or converted. The Novatel Wireless Notes will be convertible into cash, shares of the Company’s common stock, or a combination thereof, at the election of the Company, at an initial conversion price of $5.00 per share of the Company’s common stock. Following the settlement of the exchange offer and consent solicitation described below, approximately $0.2 million aggregate principal amount of Novatel Wireless Notes remain outstanding. In connection with the exchange offer and consent solicitation, the Novatel Wireless Notes and its related indenture were amended to, among other things, eliminate certain events of default and substantially all of the restrictive covenants in the Novatel Wireless Notes and its related indenture, including the merger covenant, which sets forth certain requirements that must be met for Novatel Wireless to consolidate, merge or sell all or substantially all of its assets, and the reporting covenant, which requires Novatel Wireless to provide certain periodic reports to noteholders. The Novatel Wireless Notes’ related indenture, as amended, also provides that the form of settlement of any conversions of the Novatel Wireless Notes will be elected by the Company. Inseego Notes On January 9, 2017, in connection with the settlement of an exchange offer and consent solicitation with respect to the Novatel Wireless Notes, the Company issued approximately $119.8 million of 5.50% convertible senior notes due 2022 (the “Inseego Notes” and collectively with Novatel Wireless Notes, the “Convertible Notes”). The Inseego Notes were issued in exchange for approximately $119.8 million aggregate principal amount of outstanding Novatel Wireless Notes that were validly tendered and accepted for exchange and subsequently canceled. The Inseego Notes are governed by the terms of an indenture, dated January 9, 2017 (the “Inseego Indenture”), between the Company, as issuer, and Wilmington Trust, National Association, as trustee (the “Trustee”). The Inseego Notes are senior unsecured obligations of the Company and bear interest from, and including, December 15, 2016, at a rate of 5.50% per year, payable semi-annually in arrears on June 15 and December 15 of each year, beginning on June 15, 2017. The Inseego Notes will mature on June 15, 2022, unless earlier converted, redeemed or repurchased. The Inseego Notes will be convertible into cash, shares of the Company’s common stock, or a combination thereof, at the election of the Company, at an initial conversion rate of 212.7660 shares of common stock per $1,000 principal amount of the Inseego Notes, which corresponds to an initial conversion price of $4.70 per share of the Company’s common stock. The conversion rate is subject to adjustment from time to time upon the occurrence of certain events, including, but not limited to, the issuance of stock dividends and payment of cash dividends. Because the sale price condition included in the Inseego Indenture was satisfied during December 2019, the Inseego Notes are currently convertible and will remain convertible until March 31, 2020, at which time the convertibility will be reevaluated. At any time prior to the close of business on the business day immediately preceding December 15, 2021, holders may convert their Inseego Notes at their option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such trading day; (ii) during the five consecutive business day period immediately after any five consecutive trading day period (the “Measurement Period”) in which the trading price per $1,000 principal amount of the Inseego Notes for each trading day of the Measurement Period was less than 98% of the product of the last reported sale price per share of the Company’s common stock and the conversion rate on each such trading day; (iii) upon the occurrence of certain corporate events specified in the Inseego Indenture; or (iv) if the Company has called the Inseego Notes for redemption. On or after December 15, 2021, the holders may convert any of their Inseego Notes at any time prior to the close of business on the business day immediately preceding the maturity date. The Company may redeem all or a portion of the Inseego Notes at its option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Inseego Notes to be redeemed, plus any accrued and unpaid interest on such Inseego Notes, subject to the right of holders as of the close of business on an interest record date to receive the related interest. In addition, if the Company calls the Inseego Notes for redemption, a “make-whole fundamental change” (as defined in the Inseego Indenture) will be deemed to occur. As a result, the Company will, in certain circumstances, increase the conversion rate for holders who convert their Inseego Notes in connection with such redemption. The Inseego Notes are subject to repurchase by the Company at the Optional Repurchase Date at a repurchase price in cash equal to 100% of the principal amount of the Inseego Notes to be repurchased, plus accrued and unpaid interest to, but excluding, the Optional Repurchase Date, subject to the right of holders of the Inseego Notes on a record date to receive interest through the corresponding interest payment date. On March 6, 2020, the holders of substantially all of the outstanding indebtedness under the notes agreed to waive their optional right to require the Company to repurchase the notes on June 15, 2020. No “sinking fund” is provided for the Inseego Notes, which means that the Company is not required to periodically redeem or retire the Inseego Notes. If the Company undergoes a “fundamental change” (as defined in the Inseego Indenture), subject to certain conditions, holders may require the Company to repurchase for cash all or part of their Inseego Notes in principal amounts of $1,000 , or an integral multiple of $1,000 in excess thereof. The fundamental change repurchase price will be equal to 100% of the principal amount of the Inseego Notes to be repurchased, plus accrued and unpaid interest to, but excluding, the fundamental change repurchase date, subject to the right of holders as of the close of business on an interest record date to receive the related interest. In addition, every fundamental change is a make-whole fundamental change. As a result, the Company will, in certain circumstances, increase the conversion rate for holders who convert their Inseego Notes in connection with such fundamental change. The Inseego Indenture contains certain covenants, effective until June 15, 2020, that limit the amount of debt, including secured debt, that may be incurred by the Company or its subsidiaries, and that limit the ability of the Company to pay dividends, repurchase its equity securities or make other restricted payments. The Company was in compliance with such covenants at December 31, 2019 . The Inseego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Inseego Notes, by notice to the Company and the Trustee, may declare the principal and accrued and unpaid interest on the outstanding Inseego Notes to be immediately due and payable. Upon the occurrence of certain events of bankruptcy, insolvency or reorganization involving the Company, 100% of the principal and accrued and unpaid interest of the Inseego Notes will automatically become immediately due and payable. Notwithstanding the foregoing, the Inseego Indenture provides that, to the extent the Company elects and for up to 60 days, the sole remedy for an event of default relating to certain failures by the Company to comply with certain reporting covenants consists exclusively of the right to receive special interest on the Inseego Notes at a rate equal to 0.50% per annum on the principal amount of the outstanding Inseego Notes. Because the exchange of the Novatel Wireless Notes for the Inseego Notes described above was treated as a debt modification in accordance with applicable FASB guidance (it was between a parent and a subsidiary company and for substantially identical notes), the Company did not recognize a gain or loss with respect to the issuance of the Inseego Notes. In accordance with authoritative guidance, the Company recognized $3.6 million as an additional component of debt discount and additional paid-in capital attributed to the increase in the fair value of the embedded conversion feature of the Inseego Notes before and after modification. The Company will amortize the debt discount on the Inseego Notes as a component of interest expense using the effective interest method through June 2020. At December 31, 2019, approximately $44.8 million of the Inseego Notes were held by related parties. The Convertible Notes consisted of the following (in thousands): December 31, 2019 2018 Liability component: Principal $ 105,125 $ 105,125 Less: unamortized debt discount and debt issuance costs (3,791 ) (12,071 ) Net carrying amount $ 101,334 $ 93,054 Equity component $ 41,905 $ 41,905 In connection with the issuance of the Convertible Notes, the Company incurred approximately $3.9 million of issuance costs, which primarily consisted of underwriting, legal and other professional fees, and allocated the costs to the liability and equity components based on the allocation of the proceeds. Of the approximately $3.9 million of issuance costs, approximately $1.3 million were allocated to the equity component and recorded as a reduction to additional paid-in capital and $2.6 million were allocated to the liability component and recorded as a decrease to the carrying amount of the liability component on the consolidated balance sheet. The portion allocated to the liability component is being amortized to interest expense using the effective interest method through June 2020. The effective interest rate on the liability component of the Convertible Notes was 13.88% for the year ended December 31, 2019 . The following table sets forth total interest expense recognized related to the Convertible Notes during the years ended December 31, 2019 and 2018 (in thousands): Year Ended December 31, 2019 2018 Contractual interest expense $ 5,782 $ 5,782 Amortization of debt discount 7,821 7,822 Amortization of debt issuance costs 459 459 Total interest expense $ 14,062 $ 14,063 At December 31, 2019 , the minimum calendar year principal payments and maturities of long-term debt were as follows, assuming no repurchases or conversions of the Novatel Wireless Notes prior to June 15, 2020, the maturity date, or the Inseego Notes prior to June 15, 2022, the maturity date (in thousands): 2020 $ 47,750 2021 — 2022 104,875 2023 — 2024 — Thereafter — Total $ 152,625 Exchange Shares In the first quarter of 2020, the Company entered into privately-negotiated exchange agreements with certain investors holding the Inseego Notes. Pursuant to the exchange agreements, the investors exchanged $59.9 million in aggregate principal amount of outstanding Inseego Notes for 13,688,876 shares of the Company’s common stock, par value $0.001 per share. The investors agreed to waive any accrued but unpaid interest on the exchanged Inseego Notes. In connection with the above Exchange Shares, the Company issued 942,702 additional shares of the Company’s common stock. The Company will account for the debt conversion as an induced conversion under ASC 470 -“ Debt ”, and as such, expects to record a loss on induced conversion of approximately $7.9 million as other expense during the first quarter of 2020.</t>
  </si>
  <si>
    <t>Income Taxes</t>
  </si>
  <si>
    <t>Income Tax Disclosure [Abstract]</t>
  </si>
  <si>
    <t xml:space="preserve"> Income Taxes The Company’s loss before income taxes for the years ended December 31, 2019 and 2018 is comprised of the following (in thousands): Year Ended December 31, 2019 2018 Domestic $ (39,187 ) $ (7,335 ) Foreign (387 ) 7 Loss before income taxes $ (39,574 ) $ (7,328 ) The provision for income taxes for the years ended December 31, 2019 and 2018 is comprised of the following (in thousands): Year Ended December 31, 2019 2018 Current: Federal $ (49 ) $ — State 35 35 Foreign 1,148 766 Total current 1,134 801 Deferred: Federal 12 12 State — — Foreign (610 ) 2 Total deferred (598 ) 14 Provision for income taxes $ 536 $ 815 The Company’s net deferred tax liabilities consist of the following (in thousands): December 31, 2019 2018 Deferred tax assets: Provision for excess and obsolete inventory $ 2,003 $ 2,710 Depreciation and amortization — 1,426 Interest expense limitation 5,562 2,769 Net operating loss and tax credit carryforwards 95,258 86,385 Share-based compensation 1,226 1,218 Right-of-use-asset 650 — Unrecognized tax benefits 1,288 1,163 Deferred tax assets 105,987 95,671 Deferred tax liabilities: Operating lease liability (650 ) — Purchased intangible assets (3,623 ) (4,485 ) Depreciation and amortization (1,742 ) — Accrued expenses (219 ) (1,799 ) Deferred tax liabilities (6,234 ) (6,284 ) Valuation allowance (103,702 ) (93,844 ) Net deferred tax liabilities $ (3,949 ) $ (4,457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At December 31, 2019 and 2018 , the Company recognized valuation allowances of $9.2 million and $2.9 million , respectively, related to its deferred tax assets created in those respective years. As a result, no net income tax benefits resulted in the Company’s statements of operations from the operating losses created during those years. The provision for income taxes reconciles to the amount computed by applying the statutory federal income tax rate of 21% in 2019 and 2018 to loss before income taxes as follows (in thousands): Year Ended December 31, 2019 2018 Federal tax benefit, at statutory rate $ (8,311 ) $ (1,555 ) State benefit, net of federal benefit 27 27 Foreign tax rate difference 476 24 Valuation allowance against future tax benefits 9,168 2,878 Research and development credits (1,456 ) (471 ) Share-based compensation 341 121 Other 291 (209 ) Provision for income taxes $ 536 $ 815 At December 31, 2019 , the Company had U.S. federal net operating loss carryforwards (“NOLs”) related to tax years 2019 and prior of approximately $389.1 million . Approximately $41.3 million of these NOLs have no expiration date. The remainder begin to expire in 2021 , unless previously utilized. Some of these NOLs may be limited by either past or future changes in control events. The Company has California net operating loss carryforwards at December 31, 2019 of approximately $44.0 million , which begin to expire in 2028 , unless previously utilized, and foreign net operating losses for its active foreign subsidiaries of approximately $50.2 million , which generally have no expiration date. At December 31, 2019 , the Company had federal research and development tax credit carryforwards of approximately $10.2 million , which begin to expire in 2026, unless previously utilized, and California research and development tax credit carryforwards of approximately $12.1 million , which have no expiration date. Pursuant to Internal Revenue Code (“IRC”) Sections 382 and 383, annual use of the Company’s net operating loss and research and development credit carryforwards may be limited in the event a cumulative change in ownership of more than 50% occurs within a rolling three-year period . An analysis was performed for the period through December 31, 2019 and did not identify any events of cumulative change in ownership during the review period. The Company will continue monitoring any future changes in stock ownership. The Company entered into a Rights Agreement on January 22, 2018 (the “Rights Agreement”), subsequent to the balance sheet date, with Computershare Trust Company, N.A., a federally chartered trust company, as rights agent. The Rights Agreement is intended to discourage acquisitions of the Company’s common stock which could result in a cumulative change in ownership of more than 50% within a rolling three-year period, thereby preserving the Company’s current ability to utilize net operating loss carryforwards to offset future income tax obligations; however, there is no assurance that the Rights Agreement will prevent a cumulative change in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19 and 2018 . At December 31, 2019 and 2018 ,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17 $ 36,582 Increases related to current and prior year tax positions 324 Balance at December 31, 2018 36,906 Increases related to current and prior year tax positions 929 Balance at December 31, 2019 $ 37,835 There are no tax benefits that, if recognized, would affect the effective tax rate that are included in the balances of unrecognized tax benefits at December 31, 2019 .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15 and 2014,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Stockholders' Equity</t>
  </si>
  <si>
    <t>Equity [Abstract]</t>
  </si>
  <si>
    <t>Stockholders’ Equity On August 6, 2018 , the Company completed a private placement of 12,062,000 shares of its common stock and warrants (the “2018 Warrants”) to purchase an additional 4,221,700 shares of its common stock, subject to adjustment for stock splits, reverse stock splits, stock dividends and similar transactions, to certain accredited investors for gross proceeds of $19.7 million in cash. Each warrant has an initial exercise price of $2.52 per share, subject to adjustment for stock splits, reverse stock splits, stock dividends and similar transactions, and will expire on August 6, 2023 . The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In connection with the private placement, the Company incurred issuance costs of approximately $0.5 million . On March 28, 2019 , the 2018 Warrants were exercised at an exercise price of $2.52 per share, for aggregate cash proceeds to the Company of approximately $10.6 million . In connection with the exercise of the 2018 Warrants, on March 28, 2019 ,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will be exercisable at any time on or after September 28, 2019 , and will expire on June 30, 2022 . The 2019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During the fourth quarter of 2019, the Company received $6.9 million in net cash proceeds from the exercise of 1,255,129 of the Company’s common stock purchase warrants issued in 2015. The Company assessed the terms of the warrants under ASC 815, Derivatives and Hedges . Pursuant to this guidance, the Company has determined that the warrants do not require liability accounting and has classified the warrants as equity. Preferred Stock The Company has a total of 2,000,000 shares of preferred stock authorized for issuance at a par value of $0.001 per share, 150,000 of which have been designated Series D Preferred Stock and 39,500 of which have been designated Series E Preferred Stock. On August 9, 2019 , the Company completed a private placement of 10,000 shares of Series E Preferred Stock for an aggregate purchase price of $10.0 million in accordance with the terms and provisions of a Securities Purchase Agreement, dated August 9, 2019 , by and among the Company and certain accredited investors. Each share of Series E Preferred Stock entitles the holder thereof to receive, when, as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There were no dividends declared and $0.4 million of dividends were accrued as of December 31, 2019. On March 6, 2020, the Company entered into a Securities Purchase Agreement with an accredited investor pursuant to which, among other things, the Company issued and sold to the investor, in a private placement transaction, an aggregate of 25,000 shares of the Company’s Series E Preferred Stock, for a purchase price of $1,000 per share of Series E Preferred Stock, resulting in gross proceeds to the Company of $25.0 million . Rights Agreement On January 22, 2018, the Company entered into the Rights Agreement and issued a dividend of one preferred share purchase right (a “Right”) to each of the stockholders of record of each share of common stock outstanding on February 2, 2018. Each Right entitles the registered holder to purchase from the Company one one-thousandth of a share of Series D Preferred Stock, par value $0.001 per share (the “Preferred Shares”), of the Company, at a price of $10.00 per one one-thousandth of a Preferred Share represented by a Right (the “Purchase Price”), subject to adjustment. The description and terms of the Rights are set forth in the Rights Agreement. The Rights are not exercisable until the Distribution Date (as defined in the Rights Agreement). The Rights will expire on the earlier of (i) the close of business on January 22, 2021, (ii) the time at which the Rights are redeemed, and (iii) the time at which the Rights are exchanged. Until a Right is exercised, the holder thereof, as such, will have no rights as a stockholder of the Company, including, without limitation, the right to vote or to receive dividends. In connection with the issuance of the 2019 Warrants, on March 28, 2019, the Company entered into an Amendment No. 3 to the Rights Agreement, dated January 22, 2018, as amended by that certain Amendment No. 1 to Rights Agreement, dated August 6, 2018, and as amended by that certain Amendment No. 2 to Rights Agreement, dated December 4, 2018, between the Company and Computershare Trust Company, N.A., as rights agent, for the purpose of modifying the definition of “Acquiring Person” under the Rights Agreement to permit each of the Investors to remain a Grandfathered Stockholder (as defined in the Rights Agreement) and not be deemed an “Acquiring Person” under the Rights Agreement in connection with the Investors’ purchase of the 2019 Warrants. The Investors will remain Grandfathered Stockholders as long as they do not acquire, after the date of the Third Amendment to Rights Agreement, beneficial ownership of Company securities (other than as a result of any adjustment provision or the accrual of interest under any outstanding convertible notes) equal to more than 0.50% of the then-outstanding common stock. Common Shares Reserved for Future Issuance The Company had reserved shares of common stock for possible future issuance as of December 31, 2019 and 2018 as follows: December 31, 2019 2018 Common stock warrants outstanding 2,838,454 5,815,283 Stock options outstanding 9,044,304 8,796,212 Restricted stock units outstanding 400,315 454,382 Shares available for issuance pursuant to Convertible Notes 40,649,225 40,649,225 Shares available for future grants of awards under the 2015 Incentive Compensation Plan 4,557 1,943,085 Shares available for future grants of awards under the 2018 Omnibus Incentive Compensation Plan 2,483,664 3,224,425 Shares available under the 2000 Employee Stock Purchase Plan 622,476 825,537 Total shares of common stock reserved for issuance 56,042,995 61,708,149</t>
  </si>
  <si>
    <t>Share-based Compensation</t>
  </si>
  <si>
    <t>Share-based Payment Arrangement [Abstract]</t>
  </si>
  <si>
    <t xml:space="preserve"> Share-based Compensation During the year ended December 31, 2019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5 Plan and the 2018 Plan, a maximum of 1,946,915 shares and 20,576,085 shares, respectively, of common stock may be issued upon the exercise of stock options, in the form of restricted stock, or in settlement of RSUs or other awards, including awards with alternative vesting schedules such as performance-based criteria. For the years ended December 31, 2019 and 2018 , the following table presents total share-based compensation expense in each functional line item on the consolidated statements of operations (in thousands): Year Ended December 31, 2019 2018 Cost of revenues $ 1,133 $ 390 Research and development 1,548 1,017 Sales and marketing 1,669 970 General and administrative 2,952 2,499 Total $ 7,302 $ 4,876 Stock Options The Compensation Committee of the Board of Directors determines eligibility, vesting schedules and exercise prices for stock options granted. Stock options generally have a term of ten years and vest over a three- to four-year period. The following table presents the weighted-average assumptions used in the Black-Scholes valuation model by the Company in calculating the fair value of each stock option granted: Year Ended December 31, 2019 2018 Expected dividend yield — % — % Risk-free interest rate 1.8 % 2.8 % Volatility 81 % 84 % Expected term (in years) 5.8 5.8 The weighted-average fair value of stock option awards granted during the years ended December 31, 2019 and 2018 was $3.56 and $1.56 , respectively. The following table summarizes the Company’s stock option activity for the years ended December 31, 2019 and 2018 (dollars in thousands, except per share data): Stock Weighted-Average Weighted-Average Aggregate Outstanding — December 31, 2018 8,796,212 $ 2.10 Granted 2,660,936 5.17 Exercised (1,489,067 ) 1.69 Canceled (923,777 ) 3.64 Outstanding — December 31, 2019 9,044,304 $ 2.91 8.30 $ 39,997 Vested and Expected to Vest — December 31, 2019 7,814,925 $ 2.75 8.17 $ 35,753 Exercisable — December 31, 2019 3,648,992 $ 1.93 7.28 $ 19,735 During the year ended December 31, 2018 , 1,611,731 shares were issued upon the exercise of stock options. The total intrinsic value of stock options exercised to purchase common stock during the years ended December 31, 2019 and 2018 was approximately $5.6 million and $2.4 million , respectively. As of December 31, 2019 , total unrecognized share-based compensation expense related to non-vested stock options was $9.0 million , which is expected to be recognized over a weighted-average period of approximately 2.8 years. The Company recognized approximately $3.5 million and $2.5 million of share-based compensation expense related to the vesting of stock option awards during the years ended December 31, 2019 and 2018 , respectively. Restricted Stock Units Pursuant to the 2018 Plan and the 2015 Plan, the Company may issue RSUs that, upon satisfaction of vesting conditions, allow for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o four-year period. A summary of restricted stock unit activity under all plans for the year ended December 31, 2019 is presented below: Number of Shares Weighted-Average Grant-Date Fair Value Non-vested — December 31, 2018 454,382 $ 2.17 Granted 870,150 5.07 Vested (809,482 ) 4.20 Forfeited (114,735 ) 3.66 Non-vested — December 31, 2019 400,315 $ 3.95 During the year ended December 31, 2018 , the weighted-average grant-date fair value of RSUs granted was $2.01 . During the years ended December 31, 2019 and 2018 , the total fair value of shares vested was $4.0 million and $2.1 million , respectively. As of December 31, 2019 , there was $0.6 million of unrecognized share-based compensation expense related to non-vested RSUs, which is expected to be recognized over a weighted-average period of 0.9 years. The Company recognized approximately $3.5 million and $2.2 million of share-based compensation expense related to the vesting of RSUs during the years ended December 31, 2019 and 2018 ,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Under the ESPP, a maximum of 5,324,000 shares of common stock may be purchased by eligible employees. During the years ended December 31, 2019 and 2018 , the Company issued 203,061 shares and 282,101 shares, respectively, under the ESPP. The Company recognized approximately $0.3 million and $0.2 million of share-based compensation expense related to the ESPP during the years ended December 31, 2019 and 2018 , respectively.</t>
  </si>
  <si>
    <t>Earnings per Share</t>
  </si>
  <si>
    <t>Earnings Per Share [Abstract]</t>
  </si>
  <si>
    <t>Earnings per Share Basic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19 2018 Net loss attributable to common stockholders $ (40,486 ) $ (8,058 ) Weighted-average common shares outstanding 78,322,496 66,104,376 Basic and diluted net loss per share $ (0.52 ) $ (0.12 ) For the year ended December 31, 2019 , the computation of diluted EPS excluded 34,791,838 shares, primarily related to Convertible Notes, warrants, stock options and RSUs for which the effect would have been anti-dilutive.</t>
  </si>
  <si>
    <t>Commitments and Contingencies Disclosure [Abstract]</t>
  </si>
  <si>
    <t>Commitments and Contingencies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11, 2017, the Company initiated a lawsuit against the former stockholders of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In connection with the settlement, the Company recognized a gain of $17.2 million , which is included in extinguishment of acquisition-related liabilities in the consolidated statement of operations for the period ended December 31, 2019 . The Company’s remaining liability under the Settlement Agreement at December 31, 2019 consists of approximately $1.0 million and is classified within accrued expenses and other current liabilities on the consolidated balance sheets.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si>
  <si>
    <t>Leases</t>
  </si>
  <si>
    <t>Leases [Abstract]</t>
  </si>
  <si>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December 31, 2019 , the Company had right-of-use assets of $2.7 million and lease liabilities related to its operating leases of $2.8 million . Right-of-use assets are included in right-of-use assets, net, on the consolidated balance sheet and lease liabilities related to the Company’s operating leases are included in accrued expenses and other liabilities and other long-term liabilities on the consolidated balance sheet. As of December 31, 2019 , the Company’s weighted-average remaining lease term and weighted-average discount rate related to its operating leases were 2.9 years and 9.4% , respectively. The future minimum payments under operating leases were as follows at December 31, 2019 (in thousands): 2020 $ 1,315 2021 911 2022 615 2023 276 2024 93 Total minimum operating lease payments 3,210 Less: amounts representing interest (401 ) Present value of net minimum operating lease payments 2,809 Less: current portion (1,101 ) Long-term portion of operating lease obligations $ 1,708 Lessor Prior to January 1, 2019, and as previously disclosed in the Company’s Form 10-K for the year ended December 31, 2018, the Company derived revenue from customers who lease the Company’s monitoring devices. The Company recorded such revenue in accordance with the previous lease accounting guidance ASC 840, Leases , and determined that the leases qualify as operating leases.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si>
  <si>
    <t>Geographic Information and Concentrations of Risk</t>
  </si>
  <si>
    <t>Segment Reporting [Abstract]</t>
  </si>
  <si>
    <t>Geographic Information and Concentrations of Risk Geographic Information The following table details the geographic concentration of the Company’s assets (in thousands): December 31, 2019 2018 United States and Canada $ 81,769 $ 79,809 South Africa 53,610 56,937 Other 25,994 25,510 $ 161,373 $ 162,256 The following table details the Company’s net revenues by geographic region based on shipping destination (in thousands): Year Ended 2019 2018 United States and Canada $ 158,756 $ 139,246 South Africa 35,001 38,608 Other 25,739 24,609 Total $ 219,496 $ 202,463 Concentrations of Risk For the years ended December 31, 2019 and 2018 , one customer accounted for 52.5% and 48.8% of net revenues, respectively. At December 31, 2019 , two customers accounted for 25.0% and 11.2% of total accounts receivable. At December 31, 2018, two customers accounted for 30.5% and 12.8% of total accounts receivable.</t>
  </si>
  <si>
    <t>Retirement Savings Plan</t>
  </si>
  <si>
    <t>Retirement Benefits [Abstract]</t>
  </si>
  <si>
    <t>Retirement Savings Plan The Company has a defined contribution 401(k) retirement savings plan (the “Plan”). Substantially all of the Company’s U.S. employees are eligible to participate in the Plan after meeting certain minimum age and service requirements. The Company matches 50% of the first 6% of an employee’s designated deferral of their eligible compensation. Employees may make discretionary contributions to the Plan subject to Internal Revenue Service limitations. Employer matching contributions under the Plan amounted to approximately $0.5 million and $0.4 million for the years ended December 31, 2019 and 2018</t>
  </si>
  <si>
    <t>Restructuring</t>
  </si>
  <si>
    <t>Restructuring and Related Activities [Abstract]</t>
  </si>
  <si>
    <t>Restructuring In the third quarter of 2015, the Company approved a restructuring initiative to better position the Company to operate in current market conditions and more closely align operating expenses with revenues, which included employee severance costs and facility exit related costs. In the fourth quarter of 2015, the Company commenced certain initiatives relating to the reorganization of executive level management (collectively, the “2015 Initiatives”). The Company continued these initiatives in 2016 with a reduction-in-force and the completion of the closure of its facility in Richardson, TX. The 2015 Initiatives are expected to cost a total of approximately $6.0 million and be completed when the Richardson, TX lease expires in June 2020. The following table sets forth activity in the restructuring liability for the year ended December 31, 2019 (in thousands): Balance at December 31, 2018 Costs Incurred Payments Balance at December 31, 2019 Cumulative Costs Incurred to Date 2015 Initiatives Employee Severance Costs $ — $ — $ — $ — $ 4,131 Facility Exit Related Costs 634 60 (474 ) 220 1,914 Total $ 634 $ 60 $ (474 ) $ 220 $ 6,045 The balance of the restructuring liability at December 31, 2019 consists of approximately $0.2 million included in accrued expenses and other current liabilities in the consolidated balance sheet. During the year ended December 31, 2018 , the Company wrote down the value of certain inventory by approximately $0.4 million related to the abandonment of certain product lines that management decided to exit. The Company accounted for the adjustments in accordance with the ASC 330, Inventory , and included the adjustments in impairment of abandoned product line, net of recoveries, within cost of net revenues in the consolidated statements of operations .</t>
  </si>
  <si>
    <t>Quarterly Financial Information (Unaudited)</t>
  </si>
  <si>
    <t>Quarterly Financial Information Disclosure [Abstract]</t>
  </si>
  <si>
    <t>Quarterly Financial Information (Unaudited) The following is a summary of unaudited quarterly results of operations for the years ended December 31, 2019 and 2018 : 2019 First Quarter Second Quarter Third Quarter Fourth Quarter (in thousands, except per share amounts) Net revenues $ 48,556 $ 55,891 $ 62,716 $ 52,333 Gross profit 14,760 15,555 18,625 15,031 Net income (loss) attributable to common stockholders (7,485 ) (10,779 ) (8,937 ) (13,285 ) Basic and diluted net loss per share (0.10 ) (0.14 ) (0.11 ) (0.17 ) 2018 First Quarter Second Quarter Third Quarter Fourth Quarter (in thousands, except per share amounts) Net revenues $ 46,733 $ 49,057 $ 50,630 $ 56,043 Gross profit 15,543 17,657 17,604 19,793 Net loss attributable to stockholders (8,050 ) (6,660 ) 10,843 (4,191 ) Basic net income (loss) per share (0.13 ) (0.11 ) 0.16 (0.06 ) Diluted net income (loss) per share (0.13 ) (0.11 ) 0.15 (0.06 )</t>
  </si>
  <si>
    <t>Subsequent Events (Notes)</t>
  </si>
  <si>
    <t>Subsequent Events [Abstract]</t>
  </si>
  <si>
    <t>Subsequent Events</t>
  </si>
  <si>
    <t>Subsequent Events On March 3, 2020 the Company and the Trustee entered into a First Supplemental Indenture which eliminated certain covenants in the Inseego Indenture prohibiting the incurrence of certain indebtedness and certain restricted payments. On March 6, 2020, the holders of substantially all of the outstanding indebtedness under the Inseego Notes agreed to waive their optional right to require the Company to repurchase the Inseego Notes on June 15, 2020. On March 6, 2020, the Company entered into a Securities Purchase Agreement with an accredited investor pursuant to which, among other things, the Company issued and sold to the investor, in a private placement transaction, an aggregate of 25,000 shares of the Company’s Series E Preferred Stock, for a purchase price of $1,000 per share of Series E Preferred Stock, resulting in gross proceeds to the Company of $25.0 million . On March 9, 2020, the Company entered into an amendment to the Credit Agreement, which among other things, amended certain financial covenants set forth therein and permits the use of the Company’s Series E Preferred Stock to make certain payments, including interest payments, due thereunder. On March 10, 2020, the Company entered into a letter agreement (the “Letter Agreement”) with South Ocean Funding, LLC (“South Ocean”), the Lender holding all of the aggregate principal amount currently outstanding under the Credit Agreement, which provides: (i) that the Company and South Ocean will work together, in good faith, to reach an agreement to amend or refinance the Credit Agreement in order to extend the maturity of the Credit Agreement until a date after March 15, 2021; and (ii) should an agreement not be reached to amend or refinance the Credit Agreement prior to August 23, 2020, upon request of the Company, the maturity date of the Credit Agreement will be extended to no earlier than March 15, 2021.</t>
  </si>
  <si>
    <t>Nature of Business and Significant Accounting Policies (Policies)</t>
  </si>
  <si>
    <t>Basis of Presentation</t>
  </si>
  <si>
    <t>Basis of Presentation The Company had a net loss attributable to Inseego Corp. of $40.5 million during the year ended December 31, 2019 . As of December 31, 2019 , the Company had available cash and cash equivalents totaling $12.1 million and working capital of $19.6 million . The Company has a history of operating and net losses and overall usage of cash from operating and investing activities. In order to make continued investments in its growth plan, on August 9, 2019 , the Company issued and sold 10,000 shares of Fixed-Rate Cumulative Perpetual Preferred Stock, Series E, par value $0.001 per share (the “Series E Preferred Stock”), for an aggregate purchase price of $10.0 million . For additional information see Note 7 , Stockholders Equity . On March 6, 2020, the Company issued and sold an additional 25,000 shares of Series E Preferred Stock, for an aggregate purchase price of $25.0 million . Under the terms of the indenture governing the Inseego Notes (as defined below), both the Company and the holders have rights with respect to conversion or redemption based on the value of the underlying stock. In the first quarter of 2020, $59.9 million of the notes were exchanged for common stock. Under the terms of the indenture governing the Inseego Notes (as defined below), each holder of the notes has the right to require the Company to repurchase its notes for cash on June 15, 2020 (the “Optional Repurchase Date”). In March 2020, all of the remaining Inseego Note holders have waived this right. Under the terms of the Senior Credit Agreement, interest is paid based on the three-month LIBOR plus 7.65 percent , payable in cash. In the first quarter of 2020 the Credit Agreement was amended such that any interest payment due will be made in shares of Series E Preferred Stock. On March 10, 2020, the Company entered into a letter agreement (the “Letter Agreement”) with South Ocean Funding, LLC (“South Ocean”), the Lender, holder of the aggregate principal amount currently outstanding under the Credit Agreement, which provides: (i) that the Company and South Ocean will work together, in good faith, to reach an agreement to amend or refinance the Credit Agreement in order to extend the maturity of the Credit Agreement until a date after March 15, 2021; and (ii) should an agreement not be reached to amend or refinance the Credit Agreement prior to August 23, 2020, upon request of the Company, the maturity date of the Credit Agreement will be extended to no earlier than March 15, 2021. The Company’s management believes that its cash and cash equivalents, together with anticipated cash flows from operations, will be sufficient to meet its working capital needs for the next twelve months following the filing date of this report. The Company’s ability to transition to more profitable operations is dependent upon achieving a level of revenue adequate to support its evolving cost structure. The Company’s liquidity could be impaired if there is any interruption in its business operations, a material failure to satisfy its contractual commitments or a failure to generate revenue from new or existing products. Ultimately, the Company’s ability to attain profitability and to generate positive cash flow is dependent upon achieving a level of revenues adequate to support its evolving cost structure and increasing working capital needs. If events or circumstances occur such that the Company does not meet its operating plan as expected, the Company may be required to raise additional capital, reduce planned research and development activities, incur additional restructuring charges or reduce other operating expenses which could have an adverse impact on its ability to achieve its intended business objectives. There can be no assurance that any required or desired restructuring or financing will be available on terms favorable to the Company, or at all. In addition, in order to obtain additional borrowings, the Company must comply with certain requirements under the Credit Agreement and the Inseego Indenture (as defined below). If additional funds are raised by the issuance of equity securities, Company stockholders could experience dilution of their ownership interests and securities issued may have rights senior to those of the holders of the Company’s common stock. If additional funds are raised by the issuance of debt securities, the Company may be subject to additional limitations on its operations.</t>
  </si>
  <si>
    <t>Principles of Consolidation</t>
  </si>
  <si>
    <t>Principles of Consolidation The consolidated financial statements include the accounts of the Company and its wholly owned subsidiaries. All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royalty costs, accruals relating to litigation and restructuring, income taxes, share-based compensation expense and the Company’s ability to continue as a going concern.</t>
  </si>
  <si>
    <t>Segment Information</t>
  </si>
  <si>
    <t>Cash and Cash Equivalents</t>
  </si>
  <si>
    <t>Cash and Cash Equivalents Cash and cash equivalents include highly liquid investments with original maturities of three months or less. Cash and cash equivalents are recorded at market value, which approximates cost. Gains and losses associated with the Company’s foreign currency denominated demand deposits are recorded as a component of other income (expense), net, in the consolidated statements of operations.</t>
  </si>
  <si>
    <t>Allowance for Doubtful Accounts Receivable</t>
  </si>
  <si>
    <t>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si>
  <si>
    <t>Inventories and Provision for Excess and Obsolete Inventory</t>
  </si>
  <si>
    <t xml:space="preserve">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
  </si>
  <si>
    <t>Property, Plant and Equipment</t>
  </si>
  <si>
    <t xml:space="preserve">Property, Plant and Equipment Property, plant and equipment are initially stated at cost and depreciated using the straight-line method. Test equipment, computer equipment, purchased software, furniture and fixtures, product tooling and vehicles are depreciated over lives ranging from thirteen months to six years . Leasehold improvements are depreciated over the shorter of the related remaining lease period or useful life. Buildings are depreciated over 50 years. Land is not depreciated.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hardware installed in customers’ vehicles where such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 commencing on installation of the rental asset. </t>
  </si>
  <si>
    <t>Software Development Costs and Internal Use Software</t>
  </si>
  <si>
    <t>Software Development Costs for External Use Software development costs for external use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Costs incurred to enhance existing software or after the implementation of the software into a product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The Company does not capitalize pilot projects and projects for which it believes that the future economic benefits are less than probable. The Company tests these assets for impairment whenever events or circumstances occur that could impact their recoverability.</t>
  </si>
  <si>
    <t>Intangible Assets</t>
  </si>
  <si>
    <t xml:space="preserve">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or both internal and external use. Finite-lived intangible assets are amortized on a straight-line basis over the estimated useful lives of the assets (see Note 3 , Goodwill and Other Intangible Assets ). </t>
  </si>
  <si>
    <t>Long-Lived Assets</t>
  </si>
  <si>
    <t>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t>
  </si>
  <si>
    <t xml:space="preserve">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 ended December 31, 2018 , the Company recorded an impairment loss related to long-lived assets of approximately $0.7 million , which is included in other income (expense), net, in the consolidated statements of operations. For the year ended December 31, 2019 , the Company had no impairment loss related to long-lived assets. Restructuring The Company accounts for facility exit costs in accordance with the Financial Accounting Standards Board (“FASB”) Accounting Standards Codification (“ASC”) 420, </t>
  </si>
  <si>
    <t>Convertible Debt</t>
  </si>
  <si>
    <t xml:space="preserve">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
  </si>
  <si>
    <t>Revenue Recognition</t>
  </si>
  <si>
    <t xml:space="preserve">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19 and 2018 were as follows (in thousands): Year Ended 2019 2018 IoT &amp; Mobile Solutions $ 154,167 $ 135,349 Enterprise SaaS Solutions 65,329 67,114 Total $ 219,496 $ 202,463 See geographic disaggregation information in Note 12 ,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and MiFi iQ brands for consumer and business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adopted Accounting Standards Update (“ASU”) 2014-09, Revenue from Contracts with Customers (Topic 606) (as amended, “ASC 606”), effective January 1, 2018, using the modified retrospective method applied to those contracts which were not substantially completed as of January 1, 2018 . ASC 606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Prior to adoption of FASB ASC, Leases (“ASC 842”), on January 1, 2019, if the customer chose to lease the monitoring device, the Company accounted for the monitoring device lease as an operating lease, recognized the revenue for the monitoring device lease over the term of the contract and recorded such revenue in accordance with the previous lease accounting guidance in ASC 840, Leases . Under the new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19 . Applying the practical expedient in paragraph 40-25-4 of ASC 340,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losses) on these transactions that result from foreign currency changes in the period in which they occur as foreign currency transaction gain (loss), which is recorded as other income (expense), net,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si>
  <si>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si>
  <si>
    <t>Litigation</t>
  </si>
  <si>
    <t>Litigation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t>
  </si>
  <si>
    <t>Share-Based Compensation</t>
  </si>
  <si>
    <t xml:space="preserve">Share-Based Compensation The Company has granted stock options and restricted stock units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Black-Scholes model is considered an acceptable model but the fair values generated by it may not be indicative of the actual fair values of the Company’s equity awards as it does not consider certain factors important to those awards to recipients, such as continued service and periodic vesting requirements, as well as limited transferability.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The Company evaluates the assumptions used to value stock awards on a quarterly basis. If factors change and the Company employs different assumptions, share-based compensation expense may differ significantly from what it has recorded in the past. If there are any modifications or cancellations of the underlying unvested securities, the Company may be required to accelerate, increase or cancel any remaining unearned share-based compensation expense. </t>
  </si>
  <si>
    <t>Net Loss Per Share Attributable to Inseego Corp.</t>
  </si>
  <si>
    <t xml:space="preserve">Net Loss Per Share Attributable to Inseego Corp. 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arnings per share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 </t>
  </si>
  <si>
    <t>Fair Value of Financial Instruments</t>
  </si>
  <si>
    <t>Fair Value of Financial Instruments The Company’s fair value measurements relate to its cash equivalents and money market funds, which are classified pursuant to authoritative guidance for fair value measurements. The Company places its cash equivalents in instruments that meet credit quality standards, as specified in its investment policy guidelines. These guidelines also limit the amount of credit exposure to any one issue, issuer or type of instrument. The Company’s financial instruments consist principally of long-term debt. From time to time, the Company may utilize foreign exchange forward contracts. These contracts are valued using pricing models that take into account the currency rates as of the balance sheet date.</t>
  </si>
  <si>
    <t>Comprehensive Loss</t>
  </si>
  <si>
    <t>Comprehensive Loss Comprehensive loss consists of net earnings and foreign currency translation adjustments.</t>
  </si>
  <si>
    <t>Prior Period Reclassifications</t>
  </si>
  <si>
    <t>Prior Period Reclassifications Certain amounts in prior periods have been reclassified to conform with current period presentation.</t>
  </si>
  <si>
    <t>Recent Accounting Pronouncements</t>
  </si>
  <si>
    <t xml:space="preserve">New Accounting Pronouncements From time to time, new accounting pronouncements are issued by the FASB, which are adopted by the Company as of the specified date. In December 2019, the FASB issued ASU 2019-12, Income Taxes (Topic 740): Simplifying the Accounting for Income Taxes, which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The Company early adopted the pronouncement effective for the fourth quarter 2019, the impact of which was not material to the 2019 consolidated financial statements. In June 2016, the FASB issued Accounting Standard Update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 Company is currently assessing the impact of this guidance.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0 , Leases, for the impact of the adoption of this guidance on the Company’s condensed consolidated financial statements. </t>
  </si>
  <si>
    <t>Fair Value Measurement</t>
  </si>
  <si>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t>
  </si>
  <si>
    <t>Nature of Business and Significant Accounting Policies (Tables)</t>
  </si>
  <si>
    <t>Disaggregation of Revenue</t>
  </si>
  <si>
    <t>Net revenues by product grouping for the years ended December 31, 2019 and 2018 were as follows (in thousands): Year Ended 2019 2018 IoT &amp; Mobile Solutions $ 154,167 $ 135,349 Enterprise SaaS Solutions 65,329 67,114 Total $ 219,496 $ 202,463</t>
  </si>
  <si>
    <t>Financial Statement Details (Tables)</t>
  </si>
  <si>
    <t>Summary of Inventories</t>
  </si>
  <si>
    <t>Inventories consist of the following (in thousands): December 31, 2019 2018 Finished goods $ 21,229 $ 14,797 Raw materials and components 4,061 11,634 $ 25,290 $ 26,431</t>
  </si>
  <si>
    <t>Summary of Property, Plant and Equipment and Rental Assets</t>
  </si>
  <si>
    <t>Rental assets consist of the following (in thousands): December 31, 2019 2018 Rental assets $ 18,176 $ 16,648 Less—accumulated depreciation (12,791 ) (10,879 ) $ 5,385 $ 5,769 Property, plant and equipment consists of the following (in thousands): December 31, 2019 2018 Land $ 253 $ 247 Buildings 2,303 2,247 Test equipment 10,952 14,444 Computer equipment and purchased software 6,911 4,889 Product tooling 2,139 504 Furniture and fixtures 1,535 677 Vehicles 2,535 1,990 Leasehold improvements 145 136 26,773 25,134 Less—accumulated depreciation and amortization (16,017 ) (18,436 ) $ 10,756 $ 6,698</t>
  </si>
  <si>
    <t>Summary of Accrued Expenses and Other Current Liabilities</t>
  </si>
  <si>
    <t>Accrued expenses and other current liabilities consist of the following (in thousands): December 31, 2019 2018 Royalties $ 1,415 $ 1,727 Payroll and related expenses 2,716 2,415 Professional fees 483 514 Accrued interest 1,543 239 Deferred revenue 2,235 2,048 Operating lease liabilities 1,101 — Acquisition-related liabilities 1,000 1,000 Other 7,368 5,081 $ 17,861 $ 13,024</t>
  </si>
  <si>
    <t>Goodwill and Other Intangible Assets (Tables)</t>
  </si>
  <si>
    <t>Schedule of Goodwill</t>
  </si>
  <si>
    <t>A summary of the activity in goodwill is presented below (in thousands): Balance at December 31, 2017 $ 37,681 Effect of change in foreign currency exchange rates (4,739 ) Balance at December 31, 2018 32,942 Effect of change in foreign currency exchange rates 717 Balance at December 31, 2019 $ 33,659</t>
  </si>
  <si>
    <t>Schedule of Intangible Assets</t>
  </si>
  <si>
    <t>The Company’s intangible assets are comprised of the following (in thousands): December 31, 2019 Weighted-Average Life Gross Carrying Value Accumulated Amortization Net Carrying Value Finite-lived intangible assets: Developed technologies 6.0 $ 13,076 $ (9,198 ) $ 3,878 Trademarks and trade names 10.0 18,352 (8,040 ) 10,312 Customer relationships 8.4 12,460 (7,413 ) 5,047 Capitalized software development costs 3.6 19,375 (6,570 ) 12,805 Other 2.4 2,986 (1,790 ) 1,196 Total finite-lived intangible assets $ 66,249 $ (33,011 ) 33,238 Indefinite-lived intangible assets: In-process capitalized software development costs 11,154 Total intangible assets $ 44,392 December 31, 2018 Weighted-Average Life Gross Carrying Value Accumulated Amortization Net Carrying Value Finite-lived intangible assets: Developed technologies 6.0 $ 12,846 $ (7,034 ) $ 5,812 Trademarks and trade names 10.0 18,034 (6,103 ) 11,931 Customer relationships 8.4 12,368 (5,711 ) 6,657 Capitalized software development costs 5.0 7,221 (2,406 ) 4,815 Other 2.3 2,475 (847 ) 1,628 Total finite-lived intangible assets $ 52,944 $ (22,101 ) 30,843 Indefinite-lived intangible assets: In-process capitalized software development costs 1,142 Total intangible assets $ 31,985</t>
  </si>
  <si>
    <t>Schedule of Amortization Expense of Finite-Lived Intangible Assets Expected to be Recognized</t>
  </si>
  <si>
    <t>The following table represents details of the amortization of finite-lived intangible assets that is estimated to be expensed in the future (in thousands): (In process) 2020 12,477 2021 7,119 2022 4,419 2023 4,309 2024 3,557 Thereafter 1,357 Total $ 33,238</t>
  </si>
  <si>
    <t>Fair Value Measurement of Assets and Liabilities (Tables)</t>
  </si>
  <si>
    <t>Summary of Financial Instruments, Fair Value on a Recurring Basis</t>
  </si>
  <si>
    <t>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The following table summarizes the Company’s financial instruments measured at fair value on a recurring basis in accordance with the authoritative guidance for fair value measurements as of December 31, 2018 (in thousands): Balance as of Level 1 Assets: Cash equivalents Money market funds $ 10,085 $ 10,085 Total cash equivalents $ 10,085 $ 10,085</t>
  </si>
  <si>
    <t>Debt (Tables)</t>
  </si>
  <si>
    <t>Schedule of Long-term Debt Instruments</t>
  </si>
  <si>
    <t>The Term Loan consisted of the following (in thousands): December 31, 2019 2018 Principal $ 47,500 $ 47,500 Less: unamortized debt discount and debt issuance costs (962 ) (2,454 ) Net carrying amount $ 46,538 $ 45,046</t>
  </si>
  <si>
    <t>Schedule of Debt</t>
  </si>
  <si>
    <t>The following table sets forth total interest expense recognized related to the Term Loan during the years ended December 31, 2019 and 2018 (in thousands): Year Ended December 31, 2019 2018 Contractual interest expense $ 4,789 $ 4,684 Amortization of debt discount 1,331 1,331 Amortization of debt issuance costs 161 160 Total interest expense $ 6,281 $ 6,175</t>
  </si>
  <si>
    <t>Schedule of Convertible Notes Components</t>
  </si>
  <si>
    <t xml:space="preserve">The Convertible Notes consisted of the following (in thousands): December 31, 2019 2018 Liability component: Principal $ 105,125 $ 105,125 Less: unamortized debt discount and debt issuance costs (3,791 ) (12,071 ) Net carrying amount $ 101,334 $ 93,054 Equity component $ 41,905 $ 41,905 </t>
  </si>
  <si>
    <t>Schedule of Convertible Notes Interest Expense</t>
  </si>
  <si>
    <t>The following table sets forth total interest expense recognized related to the Convertible Notes during the years ended December 31, 2019 and 2018 (in thousands): Year Ended December 31, 2019 2018 Contractual interest expense $ 5,782 $ 5,782 Amortization of debt discount 7,821 7,822 Amortization of debt issuance costs 459 459 Total interest expense $ 14,062 $ 14,063</t>
  </si>
  <si>
    <t>Schedule of Maturities of Long-term Debt</t>
  </si>
  <si>
    <t>At December 31, 2019 , the minimum calendar year principal payments and maturities of long-term debt were as follows, assuming no repurchases or conversions of the Novatel Wireless Notes prior to June 15, 2020, the maturity date, or the Inseego Notes prior to June 15, 2022, the maturity date (in thousands): 2020 $ 47,750 2021 — 2022 104,875 2023 — 2024 — Thereafter — Total $ 152,625</t>
  </si>
  <si>
    <t>Income Taxes (Tables)</t>
  </si>
  <si>
    <t>Summary of Loss before Income Taxes</t>
  </si>
  <si>
    <t>The Company’s loss before income taxes for the years ended December 31, 2019 and 2018 is comprised of the following (in thousands): Year Ended December 31, 2019 2018 Domestic $ (39,187 ) $ (7,335 ) Foreign (387 ) 7 Loss before income taxes $ (39,574 ) $ (7,328 )</t>
  </si>
  <si>
    <t>Summary of Provision for Income Taxes</t>
  </si>
  <si>
    <t>The provision for income taxes for the years ended December 31, 2019 and 2018 is comprised of the following (in thousands): Year Ended December 31, 2019 2018 Current: Federal $ (49 ) $ — State 35 35 Foreign 1,148 766 Total current 1,134 801 Deferred: Federal 12 12 State — — Foreign (610 ) 2 Total deferred (598 ) 14 Provision for income taxes $ 536 $ 815</t>
  </si>
  <si>
    <t>Summary of Net Deferred Tax Assets</t>
  </si>
  <si>
    <t>The Company’s net deferred tax liabilities consist of the following (in thousands): December 31, 2019 2018 Deferred tax assets: Provision for excess and obsolete inventory $ 2,003 $ 2,710 Depreciation and amortization — 1,426 Interest expense limitation 5,562 2,769 Net operating loss and tax credit carryforwards 95,258 86,385 Share-based compensation 1,226 1,218 Right-of-use-asset 650 — Unrecognized tax benefits 1,288 1,163 Deferred tax assets 105,987 95,671 Deferred tax liabilities: Operating lease liability (650 ) — Purchased intangible assets (3,623 ) (4,485 ) Depreciation and amortization (1,742 ) — Accrued expenses (219 ) (1,799 ) Deferred tax liabilities (6,234 ) (6,284 ) Valuation allowance (103,702 ) (93,844 ) Net deferred tax liabilities $ (3,949 ) $ (4,457 )</t>
  </si>
  <si>
    <t>Summary of Provision for Income Taxes Reconciles to Amount Computed by Applying Statutory Federal Income Tax Rate</t>
  </si>
  <si>
    <t>The provision for income taxes reconciles to the amount computed by applying the statutory federal income tax rate of 21% in 2019 and 2018 to loss before income taxes as follows (in thousands): Year Ended December 31, 2019 2018 Federal tax benefit, at statutory rate $ (8,311 ) $ (1,555 ) State benefit, net of federal benefit 27 27 Foreign tax rate difference 476 24 Valuation allowance against future tax benefits 9,168 2,878 Research and development credits (1,456 ) (471 ) Share-based compensation 341 121 Other 291 (209 ) Provision for income taxes $ 536 $ 815</t>
  </si>
  <si>
    <t>Reconciliation of Beginning and Ending Amounts of Unrecognized Tax Benefits</t>
  </si>
  <si>
    <t>A reconciliation of the beginning and ending amounts of unrecognized tax benefits is as follows (in thousands): Balance at December 31, 2017 $ 36,582 Increases related to current and prior year tax positions 324 Balance at December 31, 2018 36,906 Increases related to current and prior year tax positions 929 Balance at December 31, 2019 $ 37,835</t>
  </si>
  <si>
    <t>Stockholders' Equity (Tables)</t>
  </si>
  <si>
    <t>Summary of Common Shares Reserved for Future Issuance</t>
  </si>
  <si>
    <t>The Company had reserved shares of common stock for possible future issuance as of December 31, 2019 and 2018 as follows: December 31, 2019 2018 Common stock warrants outstanding 2,838,454 5,815,283 Stock options outstanding 9,044,304 8,796,212 Restricted stock units outstanding 400,315 454,382 Shares available for issuance pursuant to Convertible Notes 40,649,225 40,649,225 Shares available for future grants of awards under the 2015 Incentive Compensation Plan 4,557 1,943,085 Shares available for future grants of awards under the 2018 Omnibus Incentive Compensation Plan 2,483,664 3,224,425 Shares available under the 2000 Employee Stock Purchase Plan 622,476 825,537 Total shares of common stock reserved for issuance 56,042,995 61,708,149</t>
  </si>
  <si>
    <t>Share-based Compensation (Tables)</t>
  </si>
  <si>
    <t>Summary of Share-Based Compensation Expense</t>
  </si>
  <si>
    <t>For the years ended December 31, 2019 and 2018 , the following table presents total share-based compensation expense in each functional line item on the consolidated statements of operations (in thousands): Year Ended December 31, 2019 2018 Cost of revenues $ 1,133 $ 390 Research and development 1,548 1,017 Sales and marketing 1,669 970 General and administrative 2,952 2,499 Total $ 7,302 $ 4,876</t>
  </si>
  <si>
    <t>Share-based Compensation Stock Option Fair Value Assumptions</t>
  </si>
  <si>
    <t>The following table presents the weighted-average assumptions used in the Black-Scholes valuation model by the Company in calculating the fair value of each stock option granted: Year Ended December 31, 2019 2018 Expected dividend yield — % — % Risk-free interest rate 1.8 % 2.8 % Volatility 81 % 84 % Expected term (in years) 5.8 5.8</t>
  </si>
  <si>
    <t>Summary of Stock Option Activity</t>
  </si>
  <si>
    <t>The following table summarizes the Company’s stock option activity for the years ended December 31, 2019 and 2018 (dollars in thousands, except per share data): Stock Weighted-Average Weighted-Average Aggregate Outstanding — December 31, 2018 8,796,212 $ 2.10 Granted 2,660,936 5.17 Exercised (1,489,067 ) 1.69 Canceled (923,777 ) 3.64 Outstanding — December 31, 2019 9,044,304 $ 2.91 8.30 $ 39,997 Vested and Expected to Vest — December 31, 2019 7,814,925 $ 2.75 8.17 $ 35,753 Exercisable — December 31, 2019 3,648,992 $ 1.93 7.28 $ 19,735</t>
  </si>
  <si>
    <t>Summary of Restricted Stock Unit Activity</t>
  </si>
  <si>
    <t>A summary of restricted stock unit activity under all plans for the year ended December 31, 2019 is presented below: Number of Shares Weighted-Average Grant-Date Fair Value Non-vested — December 31, 2018 454,382 $ 2.17 Granted 870,150 5.07 Vested (809,482 ) 4.20 Forfeited (114,735 ) 3.66 Non-vested — December 31, 2019 400,315 $ 3.95</t>
  </si>
  <si>
    <t>Earnings per Share (Tables)</t>
  </si>
  <si>
    <t>Schedule of Earnings Per Share, Basic and Diluted</t>
  </si>
  <si>
    <t>The calculation of basic and diluted earnings per share was as follows (in thousands, except share and per share data): Year Ended December 31, 2019 2018 Net loss attributable to common stockholders $ (40,486 ) $ (8,058 ) Weighted-average common shares outstanding 78,322,496 66,104,376 Basic and diluted net loss per share $ (0.52 ) $ (0.12 )</t>
  </si>
  <si>
    <t>Leases (Tables)</t>
  </si>
  <si>
    <t>Lessee, Operating Lease, Liability, Maturity</t>
  </si>
  <si>
    <t>The future minimum payments under operating leases were as follows at December 31, 2019 (in thousands): 2020 $ 1,315 2021 911 2022 615 2023 276 2024 93 Total minimum operating lease payments 3,210 Less: amounts representing interest (401 ) Present value of net minimum operating lease payments 2,809 Less: current portion (1,101 ) Long-term portion of operating lease obligations $ 1,708</t>
  </si>
  <si>
    <t>Geographic Information and Concentrations of Risk (Tables)</t>
  </si>
  <si>
    <t>Schedule of Geographic Concentration of Assets</t>
  </si>
  <si>
    <t>The following table details the geographic concentration of the Company’s assets (in thousands): December 31, 2019 2018 United States and Canada $ 81,769 $ 79,809 South Africa 53,610 56,937 Other 25,994 25,510 $ 161,373 $ 162,256</t>
  </si>
  <si>
    <t>Schedule of Geographic Concentration of Net Revenues</t>
  </si>
  <si>
    <t>The following table details the Company’s net revenues by geographic region based on shipping destination (in thousands): Year Ended 2019 2018 United States and Canada $ 158,756 $ 139,246 South Africa 35,001 38,608 Other 25,739 24,609 Total $ 219,496 $ 202,463</t>
  </si>
  <si>
    <t>Restructuring (Tables)</t>
  </si>
  <si>
    <t>Summary of Restructuring Liability</t>
  </si>
  <si>
    <t>The following table sets forth activity in the restructuring liability for the year ended December 31, 2019 (in thousands): Balance at December 31, 2018 Costs Incurred Payments Balance at December 31, 2019 Cumulative Costs Incurred to Date 2015 Initiatives Employee Severance Costs $ — $ — $ — $ — $ 4,131 Facility Exit Related Costs 634 60 (474 ) 220 1,914 Total $ 634 $ 60 $ (474 ) $ 220 $ 6,045</t>
  </si>
  <si>
    <t>Quarterly Financial Information (Unaudited) (Tables)</t>
  </si>
  <si>
    <t>Summary of Unaudited Quarterly Results of Operations</t>
  </si>
  <si>
    <t>The following is a summary of unaudited quarterly results of operations for the years ended December 31, 2019 and 2018 : 2019 First Quarter Second Quarter Third Quarter Fourth Quarter (in thousands, except per share amounts) Net revenues $ 48,556 $ 55,891 $ 62,716 $ 52,333 Gross profit 14,760 15,555 18,625 15,031 Net income (loss) attributable to common stockholders (7,485 ) (10,779 ) (8,937 ) (13,285 ) Basic and diluted net loss per share (0.10 ) (0.14 ) (0.11 ) (0.17 ) 2018 First Quarter Second Quarter Third Quarter Fourth Quarter (in thousands, except per share amounts) Net revenues $ 46,733 $ 49,057 $ 50,630 $ 56,043 Gross profit 15,543 17,657 17,604 19,793 Net loss attributable to stockholders (8,050 ) (6,660 ) 10,843 (4,191 ) Basic net income (loss) per share (0.13 ) (0.11 ) 0.16 (0.06 ) Diluted net income (loss) per share (0.13 ) (0.11 ) 0.15 (0.06 )</t>
  </si>
  <si>
    <t>Nature of Business and Significant Accounting Policies - Additional Information (Detail)</t>
  </si>
  <si>
    <t>Mar. 06, 2020USD ($)shares</t>
  </si>
  <si>
    <t>Aug. 09, 2019USD ($)$ / sharesshares</t>
  </si>
  <si>
    <t>Mar. 31, 2020USD ($)</t>
  </si>
  <si>
    <t>Dec. 31, 2019USD ($)$ / shares</t>
  </si>
  <si>
    <t>Sep. 30, 2019USD ($)</t>
  </si>
  <si>
    <t>Jun. 30, 2019USD ($)</t>
  </si>
  <si>
    <t>Mar. 31, 2019USD ($)</t>
  </si>
  <si>
    <t>Dec. 31, 2018USD ($)$ / shares</t>
  </si>
  <si>
    <t>Sep. 30, 2018USD ($)</t>
  </si>
  <si>
    <t>Jun. 30, 2018USD ($)</t>
  </si>
  <si>
    <t>Mar. 31, 2018USD ($)</t>
  </si>
  <si>
    <t>Sep. 30, 2019Segments</t>
  </si>
  <si>
    <t>Nature Of Business And Significant Accounting Policies [Line Items]</t>
  </si>
  <si>
    <t>Net income (loss) attributable to common stockholders</t>
  </si>
  <si>
    <t>Working capital</t>
  </si>
  <si>
    <t>Number of reportable segments | Segments</t>
  </si>
  <si>
    <t>Impairment of indefinite-lived intangible assets</t>
  </si>
  <si>
    <t>Long-lived assets impairment</t>
  </si>
  <si>
    <t>Preferred stock, par value (in dollars per share) | $ / shares</t>
  </si>
  <si>
    <t>Minimum</t>
  </si>
  <si>
    <t>Property, plant and equipment useful lives</t>
  </si>
  <si>
    <t>13 months</t>
  </si>
  <si>
    <t>General warranty period</t>
  </si>
  <si>
    <t>1 year</t>
  </si>
  <si>
    <t>Minimum | Rental Assets</t>
  </si>
  <si>
    <t>3 years</t>
  </si>
  <si>
    <t>Maximum</t>
  </si>
  <si>
    <t>6 years</t>
  </si>
  <si>
    <t>Maximum | Buildings</t>
  </si>
  <si>
    <t>50 years</t>
  </si>
  <si>
    <t>Maximum | Rental Assets</t>
  </si>
  <si>
    <t>4 years</t>
  </si>
  <si>
    <t>Preferred stock, shares issued (in shares) | shares</t>
  </si>
  <si>
    <t>Subsequent Event | Series E Preferred Stock</t>
  </si>
  <si>
    <t>Convertible Debt | Inseego Notes | Subsequent Event</t>
  </si>
  <si>
    <t>Principal exchanged</t>
  </si>
  <si>
    <t>London Interbank Offered Rate (LIBOR) | Senior Credit Agreement | Subsequent Event</t>
  </si>
  <si>
    <t>Margin on base rate</t>
  </si>
  <si>
    <t>7.65%</t>
  </si>
  <si>
    <t>Nature of Business and Significant Accounting Policies - Disaggregation of Revenue (Details) - USD ($) $ in Thousands</t>
  </si>
  <si>
    <t>3 Months Ended</t>
  </si>
  <si>
    <t>Sep. 30, 2019</t>
  </si>
  <si>
    <t>Jun. 30, 2019</t>
  </si>
  <si>
    <t>Mar. 31, 2019</t>
  </si>
  <si>
    <t>Sep. 30, 2018</t>
  </si>
  <si>
    <t>Jun. 30, 2018</t>
  </si>
  <si>
    <t>Mar. 31, 2018</t>
  </si>
  <si>
    <t>Nature of Business and Significant Accounting Policies - Schedule of Recent Accounting Pronouncements (Details) - USD ($) $ in Thousands</t>
  </si>
  <si>
    <t>Dec. 31, 2017</t>
  </si>
  <si>
    <t>Net increase in cash, cash equivalents and restricted cash</t>
  </si>
  <si>
    <t>Financial Statement Details - Summary of Inventories (Detail) - USD ($) $ in Thousands</t>
  </si>
  <si>
    <t>Finished goods</t>
  </si>
  <si>
    <t>Raw materials and components</t>
  </si>
  <si>
    <t>Total inventory</t>
  </si>
  <si>
    <t>Financial Statement Details - Summary of Property, Plant and Equipment (Detail) - USD ($) $ in Thousands</t>
  </si>
  <si>
    <t>Property, Plant and Equipment [Line Items]</t>
  </si>
  <si>
    <t>Property, plant and equipment, gross</t>
  </si>
  <si>
    <t>Less—accumulated depreciation and amortization</t>
  </si>
  <si>
    <t>Land</t>
  </si>
  <si>
    <t>Buildings</t>
  </si>
  <si>
    <t>Test equipment</t>
  </si>
  <si>
    <t>Computer equipment and purchased software</t>
  </si>
  <si>
    <t>Product tooling</t>
  </si>
  <si>
    <t>Furniture and fixtures</t>
  </si>
  <si>
    <t>Vehicles</t>
  </si>
  <si>
    <t>Leasehold improvements</t>
  </si>
  <si>
    <t>Financial Statement Details - Additional Information (Detail) - USD ($) $ in Millions</t>
  </si>
  <si>
    <t>Vehicles and equipment under capital leases, net</t>
  </si>
  <si>
    <t>Vehicles and equipment under capital leases, accumulated depreciation</t>
  </si>
  <si>
    <t>Depreciation and amortization expense</t>
  </si>
  <si>
    <t>Financial Statement Details - Rental Assets (Details) - USD ($) $ in Thousands</t>
  </si>
  <si>
    <t>Less—accumulated depreciation</t>
  </si>
  <si>
    <t>Rental Assets</t>
  </si>
  <si>
    <t>Financial Statement Details - Summary of Accrued Expenses (Detail) - USD ($) $ in Thousands</t>
  </si>
  <si>
    <t>Royalties</t>
  </si>
  <si>
    <t>Payroll and related expenses</t>
  </si>
  <si>
    <t>Professional fees</t>
  </si>
  <si>
    <t>Accrued interest</t>
  </si>
  <si>
    <t>Deferred revenue</t>
  </si>
  <si>
    <t>Operating lease liabilities</t>
  </si>
  <si>
    <t>Acquisition-related liabilities</t>
  </si>
  <si>
    <t>Accrued expenses and other current liabilities, total</t>
  </si>
  <si>
    <t>Financial Statement Details - Cash, Cash Equivalents and Restricted Cast (Details) - USD ($) $ in Thousands</t>
  </si>
  <si>
    <t>Total cash, cash equivalents and restricted cash</t>
  </si>
  <si>
    <t>Goodwill and Other Intangible Assets - Goodwill Reconciliation (Details) - USD ($) $ in Thousands</t>
  </si>
  <si>
    <t>Goodwill [Roll Forward]</t>
  </si>
  <si>
    <t>Balance at beginning of period</t>
  </si>
  <si>
    <t>Effect of change in foreign currency exchange rates</t>
  </si>
  <si>
    <t>Balance at end of period</t>
  </si>
  <si>
    <t>Goodwill and Other Intangible Assets - Schedule of Intangible Assets (Details) - USD ($) $ in Thousands</t>
  </si>
  <si>
    <t>Finite-Lived Intangible Assets [Line Items]</t>
  </si>
  <si>
    <t>Gross Carrying Value</t>
  </si>
  <si>
    <t>Accumulated Amortization</t>
  </si>
  <si>
    <t>Net Carrying Value</t>
  </si>
  <si>
    <t>Indefinite-lived intangible assets</t>
  </si>
  <si>
    <t>Total intangible assets, net</t>
  </si>
  <si>
    <t>Developed technologies</t>
  </si>
  <si>
    <t>Weighted-Average Life (in years)</t>
  </si>
  <si>
    <t>Trademarks and trade names</t>
  </si>
  <si>
    <t>10 years</t>
  </si>
  <si>
    <t>Customer relationships</t>
  </si>
  <si>
    <t>8 years 4 months 24 days</t>
  </si>
  <si>
    <t>Capitalized software development costs</t>
  </si>
  <si>
    <t>3 years 7 months 6 days</t>
  </si>
  <si>
    <t>5 years</t>
  </si>
  <si>
    <t>2 years 4 months 24 days</t>
  </si>
  <si>
    <t>2 years 3 months 18 days</t>
  </si>
  <si>
    <t>Goodwill and Other Intangible Assets - Additional Information (Detail) - USD ($) $ in Millions</t>
  </si>
  <si>
    <t>Amortization expense</t>
  </si>
  <si>
    <t>Impairment of Intangible Assets (Excluding Goodwill)</t>
  </si>
  <si>
    <t>Goodwill and Other Intangible Assets - Schedule of Amortization Expense of FInite-Lived Intangible Assets Expected to be Recognized (Detail) - USD ($) $ in Thousands</t>
  </si>
  <si>
    <t>2020</t>
  </si>
  <si>
    <t>2021</t>
  </si>
  <si>
    <t>2022</t>
  </si>
  <si>
    <t>2023</t>
  </si>
  <si>
    <t>2024</t>
  </si>
  <si>
    <t>Thereafter</t>
  </si>
  <si>
    <t>Fair Value Measurement of Assets and Liabilities - Additional Information (Detail) - USD ($)</t>
  </si>
  <si>
    <t>Foreign currency exchange forward contracts outstanding</t>
  </si>
  <si>
    <t>Net foreign currency transaction gains (losses)</t>
  </si>
  <si>
    <t>Fair Value Measurement of Assets and Liabilities - Summary of Company's Financial Instruments, Fair Value on a Recurring Basis (Detail) - Fair Value, Measurements, Recurring - USD ($) $ in Thousands</t>
  </si>
  <si>
    <t>Cash equivalents</t>
  </si>
  <si>
    <t>Total cash equivalents</t>
  </si>
  <si>
    <t>Level 1</t>
  </si>
  <si>
    <t>Money market funds</t>
  </si>
  <si>
    <t>Money market funds | Level 1</t>
  </si>
  <si>
    <t>Fair Value Measurement of Assets and Liabilities - Other Financial Instruments (Details) - USD ($) $ in Thousands</t>
  </si>
  <si>
    <t>Fair Value, Assets and Liabilities Measured on Recurring and Nonrecurring Basis [Line Items]</t>
  </si>
  <si>
    <t>Principal</t>
  </si>
  <si>
    <t>Level 3 | Fair Value, Measurements, Nonrecurring</t>
  </si>
  <si>
    <t>Convertible debt, fair value</t>
  </si>
  <si>
    <t>Debt - Narrative (Details)</t>
  </si>
  <si>
    <t>Aug. 23, 2017USD ($)</t>
  </si>
  <si>
    <t>Jan. 09, 2017USD ($)trading_day$ / sharesshares</t>
  </si>
  <si>
    <t>Jun. 10, 2015USD ($)$ / shares</t>
  </si>
  <si>
    <t>Mar. 31, 2020USD ($)$ / sharesshares</t>
  </si>
  <si>
    <t>Debt Instrument [Line Items]</t>
  </si>
  <si>
    <t>Long-term debt</t>
  </si>
  <si>
    <t>Common stock, par value (in dollars per share) | $ / shares</t>
  </si>
  <si>
    <t>Debt issuance cost allocated to equity component</t>
  </si>
  <si>
    <t>Debt issuance costs allocated to liability component</t>
  </si>
  <si>
    <t>Effective interest rate</t>
  </si>
  <si>
    <t>13.88%</t>
  </si>
  <si>
    <t>Absa</t>
  </si>
  <si>
    <t>Maximum borrowing capacity of revolving credit facility</t>
  </si>
  <si>
    <t>Outstanding borrowings under the credit facility</t>
  </si>
  <si>
    <t>Grindrod Bank</t>
  </si>
  <si>
    <t>Prime Rate | Absa</t>
  </si>
  <si>
    <t>0.10%</t>
  </si>
  <si>
    <t>Interest rate at period end</t>
  </si>
  <si>
    <t>9.90%</t>
  </si>
  <si>
    <t>Prime Rate | Grindrod Bank</t>
  </si>
  <si>
    <t>1.00%</t>
  </si>
  <si>
    <t>11.00%</t>
  </si>
  <si>
    <t>Term Loan | Secured Debt</t>
  </si>
  <si>
    <t>Convertible debt, face amount</t>
  </si>
  <si>
    <t>Debt issuance costs</t>
  </si>
  <si>
    <t>Convertible debt, stated interest rate</t>
  </si>
  <si>
    <t>9.535%</t>
  </si>
  <si>
    <t>Percent held by related parties</t>
  </si>
  <si>
    <t>100.00%</t>
  </si>
  <si>
    <t>13.50%</t>
  </si>
  <si>
    <t>Proceeds from term loans</t>
  </si>
  <si>
    <t>Unamortized discount</t>
  </si>
  <si>
    <t>Proceeds from issuance of debt, portion funded in cash</t>
  </si>
  <si>
    <t>Repayments of debt</t>
  </si>
  <si>
    <t>Term Loan | London Interbank Offered Rate (LIBOR) | Secured Debt</t>
  </si>
  <si>
    <t>7.625%</t>
  </si>
  <si>
    <t>Term Loan | London Interbank Offered Rate (LIBOR) | Minimum | Secured Debt</t>
  </si>
  <si>
    <t>Inseego Notes | Convertible Debt</t>
  </si>
  <si>
    <t>5.50%</t>
  </si>
  <si>
    <t>Conversion price ($ per share) | $ / shares</t>
  </si>
  <si>
    <t>Repurchase price as a percentage of principal amount</t>
  </si>
  <si>
    <t>Minimum principal needed to call debt</t>
  </si>
  <si>
    <t>25.00%</t>
  </si>
  <si>
    <t>Redemption of principal</t>
  </si>
  <si>
    <t>Company elected remedy in default</t>
  </si>
  <si>
    <t>60 days</t>
  </si>
  <si>
    <t>Interest rate during remedy for default</t>
  </si>
  <si>
    <t>0.50%</t>
  </si>
  <si>
    <t>Convertible, beneficial conversion feature</t>
  </si>
  <si>
    <t>Converted instrument, shares issued (in shares) | shares</t>
  </si>
  <si>
    <t>Proceeds from issuance of debt, portion funded in repurchase and cancellation of debt</t>
  </si>
  <si>
    <t>Extinguishment of Debt, Amount</t>
  </si>
  <si>
    <t>Debt from related parties</t>
  </si>
  <si>
    <t>Inseego Notes | Convertible Debt | Stock price exceeds 130% of conversion price</t>
  </si>
  <si>
    <t>Threshold of trading days | trading_day</t>
  </si>
  <si>
    <t>Threshold of consecutive trading days</t>
  </si>
  <si>
    <t>Threshold percentage of stock price trigger</t>
  </si>
  <si>
    <t>130.00%</t>
  </si>
  <si>
    <t>Inseego Notes | Convertible Debt | Debt trading price below product of stock price and conversion rate</t>
  </si>
  <si>
    <t>98.00%</t>
  </si>
  <si>
    <t>Number of consecutive business days</t>
  </si>
  <si>
    <t>Inseego Notes | Convertible Debt | Stock price exceeds 140% of conversion price</t>
  </si>
  <si>
    <t>140.00%</t>
  </si>
  <si>
    <t>Novatel Wireless Notes | Convertible Debt</t>
  </si>
  <si>
    <t>Subsequent Event | Inseego Notes | Convertible Debt</t>
  </si>
  <si>
    <t>Subsequent Event | Inseego Notes, Additional Conversions | Convertible Debt</t>
  </si>
  <si>
    <t>Loss on debt conversion</t>
  </si>
  <si>
    <t>Debt - Components (Details) - USD ($) $ in Thousands</t>
  </si>
  <si>
    <t>Net carrying amount</t>
  </si>
  <si>
    <t>Less: unamortized debt discount and debt issuance costs</t>
  </si>
  <si>
    <t>Equity component</t>
  </si>
  <si>
    <t>Debt - Interest Expense (Details) - USD ($) $ in Thousands</t>
  </si>
  <si>
    <t>Contractual interest expense</t>
  </si>
  <si>
    <t>Amortization of debt discount</t>
  </si>
  <si>
    <t>Amortization of debt issuance costs</t>
  </si>
  <si>
    <t>Total interest expense</t>
  </si>
  <si>
    <t>Debt - Minimum payments (Details) $ in Thousands</t>
  </si>
  <si>
    <t>Dec. 31, 2019USD ($)</t>
  </si>
  <si>
    <t>Income Taxes - Summary of Loss before Income Taxes (Detail) - USD ($) $ in Thousands</t>
  </si>
  <si>
    <t>Domestic</t>
  </si>
  <si>
    <t>Foreign</t>
  </si>
  <si>
    <t>Income Taxes - Summary of Provision for Income Taxes (Detail) - USD ($) $ in Thousands</t>
  </si>
  <si>
    <t>Current:</t>
  </si>
  <si>
    <t>Federal</t>
  </si>
  <si>
    <t>State</t>
  </si>
  <si>
    <t>Total current</t>
  </si>
  <si>
    <t>Deferred:</t>
  </si>
  <si>
    <t>Total deferred</t>
  </si>
  <si>
    <t>Provision for income taxes</t>
  </si>
  <si>
    <t>Income Taxes - Summary of Net Deferred Tax Liabilities (Detail) - USD ($) $ in Thousands</t>
  </si>
  <si>
    <t>Deferred tax assets:</t>
  </si>
  <si>
    <t>Provision for excess and obsolete inventory</t>
  </si>
  <si>
    <t>Interest expense limitation</t>
  </si>
  <si>
    <t>Net operating loss and tax credit carryforwards</t>
  </si>
  <si>
    <t>Right-of-use-asset</t>
  </si>
  <si>
    <t>Unrecognized tax benefits</t>
  </si>
  <si>
    <t>Deferred tax assets</t>
  </si>
  <si>
    <t>Deferred tax liabilities:</t>
  </si>
  <si>
    <t>Operating lease liability</t>
  </si>
  <si>
    <t>Purchased intangible assets</t>
  </si>
  <si>
    <t>Accrued expenses</t>
  </si>
  <si>
    <t>Deferred tax liabilities</t>
  </si>
  <si>
    <t>Valuation allowance</t>
  </si>
  <si>
    <t>Net deferred tax liabilities</t>
  </si>
  <si>
    <t>Income Taxes - Summary of Provision for Income Taxes Reconciles to Amount Computed by Applying Statutory Federal Income Tax Rate (Detail) - USD ($) $ in Thousands</t>
  </si>
  <si>
    <t>Federal tax benefit, at statutory rate</t>
  </si>
  <si>
    <t>State benefit, net of federal benefit</t>
  </si>
  <si>
    <t>Foreign tax rate difference</t>
  </si>
  <si>
    <t>Valuation allowance against future tax benefits</t>
  </si>
  <si>
    <t>Research and development credits</t>
  </si>
  <si>
    <t>Income Taxes - Additional Information (Detail) - USD ($)</t>
  </si>
  <si>
    <t>Operating Loss Carryforwards [Line Items]</t>
  </si>
  <si>
    <t>Valuation allowances recognized in the current year</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rolling three-year period</t>
  </si>
  <si>
    <t>Income tax benefit recognized related to uncertain tax positions</t>
  </si>
  <si>
    <t>Interest expense related to uncertain tax positions</t>
  </si>
  <si>
    <t>Liability related to unrecognized tax benefits</t>
  </si>
  <si>
    <t>Domestic Tax Authority</t>
  </si>
  <si>
    <t>Net operating loss carryforwards</t>
  </si>
  <si>
    <t>Operating loss carryforwards, not subject to expiration</t>
  </si>
  <si>
    <t>Research and development tax credit carryforwards</t>
  </si>
  <si>
    <t>California Franchise Tax Board</t>
  </si>
  <si>
    <t>Foreign Tax Authority</t>
  </si>
  <si>
    <t>Income Taxes - Reconciliation of Beginning and Ending Amounts of Unrecognized Tax Benefits (Detail) - USD ($) $ in Thousands</t>
  </si>
  <si>
    <t>Reconciliation of Unrecognized Tax Benefits, Excluding Amounts Pertaining to Examined Tax Returns [Roll Forward]</t>
  </si>
  <si>
    <t>Beginning Balance</t>
  </si>
  <si>
    <t>Increases related to current and prior year tax positions</t>
  </si>
  <si>
    <t>Ending Balance</t>
  </si>
  <si>
    <t>Stockholders' Equity - Additional Information (Detail) - USD ($) $ / shares in Units, $ in Thousands</t>
  </si>
  <si>
    <t>Mar. 06, 2020</t>
  </si>
  <si>
    <t>Aug. 09, 2019</t>
  </si>
  <si>
    <t>Mar. 28, 2019</t>
  </si>
  <si>
    <t>Aug. 06, 2018</t>
  </si>
  <si>
    <t>Jan. 22, 2018</t>
  </si>
  <si>
    <t>Class of Stock [Line Items]</t>
  </si>
  <si>
    <t>Number of shares issued (in shares)</t>
  </si>
  <si>
    <t>Number of additional shares from warrants (in shares)</t>
  </si>
  <si>
    <t>Gross proceeds</t>
  </si>
  <si>
    <t>Exercise price per share (in dollars per share)</t>
  </si>
  <si>
    <t>Stock issuance costs</t>
  </si>
  <si>
    <t>Proceeds from the exercise of warrants</t>
  </si>
  <si>
    <t>Number of rights issued per common stock (in shares)</t>
  </si>
  <si>
    <t>Dividends accrued</t>
  </si>
  <si>
    <t>Percent threshold for acquiring common stock in order to remain Grandfathered Stockholders</t>
  </si>
  <si>
    <t>Series D Preferred Stock</t>
  </si>
  <si>
    <t>Number of preferred shares issued from exercise of right (in shares)</t>
  </si>
  <si>
    <t>Preferred stock, shares issued (in shares)</t>
  </si>
  <si>
    <t>Dividend rate</t>
  </si>
  <si>
    <t>9.00%</t>
  </si>
  <si>
    <t>Redemption price</t>
  </si>
  <si>
    <t>110.00%</t>
  </si>
  <si>
    <t>Liquidation preference per share (in dollars per share)</t>
  </si>
  <si>
    <t>Purchase price (in dollars per share)</t>
  </si>
  <si>
    <t>Stockholders' Equity - Summary of Common Shares Reserved for Future Issuance (Detail) - shares</t>
  </si>
  <si>
    <t>Share-based Compensation Arrangement by Share-based Payment Award [Line Items]</t>
  </si>
  <si>
    <t>Total shares of common stock reserved for issuance (in shares)</t>
  </si>
  <si>
    <t>Stock Options</t>
  </si>
  <si>
    <t>Restricted Stock Units</t>
  </si>
  <si>
    <t>Convertible Notes</t>
  </si>
  <si>
    <t>Employee Stock Purchase Plan</t>
  </si>
  <si>
    <t>Shares available for future issuance or purchase (in shares)</t>
  </si>
  <si>
    <t>Common stock warrants outstanding</t>
  </si>
  <si>
    <t>2015 Incentive Compensation Plan | Stock Options</t>
  </si>
  <si>
    <t>2018 Omnibus Incentive Compensation Plan | Stock Options</t>
  </si>
  <si>
    <t>Share-based Compensation - Additional Information (Detail) - USD ($) $ / shares in Units, $ in Thousands</t>
  </si>
  <si>
    <t>Shares issued upon the exercise of stock options</t>
  </si>
  <si>
    <t>Shares issued under the ESPP</t>
  </si>
  <si>
    <t>Expiration period of stock options granted</t>
  </si>
  <si>
    <t>Weighted-average fair value of stock option awards granted (per share)</t>
  </si>
  <si>
    <t>Intrinsic value of stock options exercised during period</t>
  </si>
  <si>
    <t>Unrecognized share-based compensation expense related to non-vested stock options</t>
  </si>
  <si>
    <t>Expected recognition period</t>
  </si>
  <si>
    <t>2 years 9 months 18 days</t>
  </si>
  <si>
    <t>Stock Options | Minimum</t>
  </si>
  <si>
    <t>Vesting period</t>
  </si>
  <si>
    <t>Stock Options | Maximum</t>
  </si>
  <si>
    <t>10 months 24 days</t>
  </si>
  <si>
    <t>Weighted-average grant-date fair value of RSUs granted (per share)</t>
  </si>
  <si>
    <t>Total vest date fair value of RSUs vested</t>
  </si>
  <si>
    <t>Unrecognized share-based compensation expense related to non-vested RSUs</t>
  </si>
  <si>
    <t>Restricted Stock Units | Minimum</t>
  </si>
  <si>
    <t>Restricted Stock Units | Maximum</t>
  </si>
  <si>
    <t>Number of shares authorized under the plan</t>
  </si>
  <si>
    <t>Percentage of lower limit value of common stock</t>
  </si>
  <si>
    <t>85.00%</t>
  </si>
  <si>
    <t>Purchase period duration</t>
  </si>
  <si>
    <t>6 months</t>
  </si>
  <si>
    <t>Maximum limit of payroll deductions (percent)</t>
  </si>
  <si>
    <t>10.00%</t>
  </si>
  <si>
    <t>Share-based Compensation - Summary of Share-Based Compensation Expense (Detail) - USD ($) $ in Thousands</t>
  </si>
  <si>
    <t>Employee Service Share-based Compensation, Allocation of Recognized Period Costs [Line Items]</t>
  </si>
  <si>
    <t>Cost of revenues</t>
  </si>
  <si>
    <t>Share-based Compensation - Share-based Compensation Fair Value Assumptions (Detail) - Stock Options</t>
  </si>
  <si>
    <t>Expected dividend yield</t>
  </si>
  <si>
    <t>0.00%</t>
  </si>
  <si>
    <t>Risk-free interest rate</t>
  </si>
  <si>
    <t>1.80%</t>
  </si>
  <si>
    <t>2.80%</t>
  </si>
  <si>
    <t>Volatility rate</t>
  </si>
  <si>
    <t>81.00%</t>
  </si>
  <si>
    <t>84.00%</t>
  </si>
  <si>
    <t>Expected term (in years)</t>
  </si>
  <si>
    <t>5 years 9 months 18 days</t>
  </si>
  <si>
    <t>Share-based Compensation - Summary of Stock Option Activity (Detail) - USD ($) $ / shares in Units, $ in Thousands</t>
  </si>
  <si>
    <t>Stock Options Outstanding</t>
  </si>
  <si>
    <t>Outstanding — beginning of period</t>
  </si>
  <si>
    <t>Granted</t>
  </si>
  <si>
    <t>Exercised</t>
  </si>
  <si>
    <t>Canceled</t>
  </si>
  <si>
    <t>Outstanding — end of period</t>
  </si>
  <si>
    <t>Vested and Expected to Vest — December 31, 2019</t>
  </si>
  <si>
    <t>Exercisable — December 31, 2019</t>
  </si>
  <si>
    <t>Weighted-Average Exercise Price Per Option</t>
  </si>
  <si>
    <t>Weighted-Average Remaining Contractual Term (Years), Options Outstanding</t>
  </si>
  <si>
    <t>8 years 3 months 18 days</t>
  </si>
  <si>
    <t>Weighted-Average Remaining Contractual Term (Years), Options Vested and Expected to Vest</t>
  </si>
  <si>
    <t>8 years 2 months 1 day</t>
  </si>
  <si>
    <t>Weighted-Average Remaining Contractual Term (Years), Options Exercisable</t>
  </si>
  <si>
    <t>7 years 3 months 10 days</t>
  </si>
  <si>
    <t>Aggregate Intrinsic Value, Options Outstanding</t>
  </si>
  <si>
    <t>Aggregate Intrinsic Value, Options Vested and Expected to Vest</t>
  </si>
  <si>
    <t>Aggregate Intrinsic Value, Options Exercisable</t>
  </si>
  <si>
    <t>Share-based Compensation - Summary of Restricted Stock Unit Activity (Detail) - Restricted Stock Units - $ / shares</t>
  </si>
  <si>
    <t>Share-based Compensation Arrangement by Share-based Payment Award, Equity Instruments Other than Options, Nonvested, Number of Shares [Roll Forward]</t>
  </si>
  <si>
    <t>Non-vested — beginning of period</t>
  </si>
  <si>
    <t>Vested</t>
  </si>
  <si>
    <t>Forfeited</t>
  </si>
  <si>
    <t>Non-vested — end of period</t>
  </si>
  <si>
    <t>Weighted-Average Grant-Date Fair Value</t>
  </si>
  <si>
    <t>Earnings per Share - Narrative (Detail)</t>
  </si>
  <si>
    <t>Dec. 31, 2019shares</t>
  </si>
  <si>
    <t>Anti-dilutive shares</t>
  </si>
  <si>
    <t>Earnings per Share - Earnings per Basic and Diluted Share Table (Details) - USD ($) $ / shares in Units, $ in Thousands</t>
  </si>
  <si>
    <t>Commitments and Contingencies - Additional Information (Detail) - USD ($) $ in Thousands</t>
  </si>
  <si>
    <t>Jul. 26, 2018</t>
  </si>
  <si>
    <t>Mar. 15, 2017</t>
  </si>
  <si>
    <t>Loss Contingencies [Line Items]</t>
  </si>
  <si>
    <t>Amount award to other party</t>
  </si>
  <si>
    <t>Stock issued during period, litigation settlement (in shares)</t>
  </si>
  <si>
    <t>Additional amount awarded to other party, within 12 months</t>
  </si>
  <si>
    <t>Additional amount awarded to other party, within 24 months</t>
  </si>
  <si>
    <t>Contingent consideration, liability, current</t>
  </si>
  <si>
    <t>Former stockholders of RER</t>
  </si>
  <si>
    <t>Stock issued during period, shares, acquisitions (in shares)</t>
  </si>
  <si>
    <t>Leases - Narrative (Details) $ in Thousands</t>
  </si>
  <si>
    <t>Weighted-average remaining lease term</t>
  </si>
  <si>
    <t>2 years 10 months 24 days</t>
  </si>
  <si>
    <t>Weighted-average discount rate</t>
  </si>
  <si>
    <t>9.40%</t>
  </si>
  <si>
    <t>Leases - Maturity of Operating Lease Liability (Details) $ in Thousands</t>
  </si>
  <si>
    <t>Total minimum operating lease payments</t>
  </si>
  <si>
    <t>Less: amounts representing interest</t>
  </si>
  <si>
    <t>Present value of net minimum operating lease payments</t>
  </si>
  <si>
    <t>Less: current portion</t>
  </si>
  <si>
    <t>Long-term portion of operating lease obligations</t>
  </si>
  <si>
    <t>Geographic Information and Concentrations of Risk - Schedule of Geographic Concentration of Assets (Detail) - USD ($) $ in Thousands</t>
  </si>
  <si>
    <t>Revenues from External Customers and Long-Lived Assets [Line Items]</t>
  </si>
  <si>
    <t>Assets by Geographic Concentration, Total</t>
  </si>
  <si>
    <t>United States and Canada</t>
  </si>
  <si>
    <t>South Africa</t>
  </si>
  <si>
    <t>Geographic Information and Concentrations of Risk - Schedule of Geographic Concentration of Net Revenues (Detail) - USD ($) $ in Thousands</t>
  </si>
  <si>
    <t>Net revenues</t>
  </si>
  <si>
    <t>Geographic Information and Concentrations of Risk - Additional Information (Detail) - Customer Concentration</t>
  </si>
  <si>
    <t>Net Revenues | Customer One</t>
  </si>
  <si>
    <t>Segment Reporting Information [Line Items]</t>
  </si>
  <si>
    <t>Concentration percentage</t>
  </si>
  <si>
    <t>52.50%</t>
  </si>
  <si>
    <t>48.80%</t>
  </si>
  <si>
    <t>Accounts Receivable | Customer One</t>
  </si>
  <si>
    <t>30.50%</t>
  </si>
  <si>
    <t>Accounts Receivable | Customer Two</t>
  </si>
  <si>
    <t>11.20%</t>
  </si>
  <si>
    <t>12.80%</t>
  </si>
  <si>
    <t>Retirement Savings Plan - Additional Information (Detail) - USD ($) $ in Millions</t>
  </si>
  <si>
    <t>Percentage of employees contribution matched by employer</t>
  </si>
  <si>
    <t>50.00%</t>
  </si>
  <si>
    <t>Percentage of employees gross pay eligible for employer match</t>
  </si>
  <si>
    <t>6.00%</t>
  </si>
  <si>
    <t>Employer matching contributions</t>
  </si>
  <si>
    <t>Restructuring - Additional Information (Detail) - USD ($) $ in Thousands</t>
  </si>
  <si>
    <t>Restructuring Cost and Reserve [Line Items]</t>
  </si>
  <si>
    <t>Restructuring liability, current</t>
  </si>
  <si>
    <t>2015 Initiatives</t>
  </si>
  <si>
    <t>Expected costs</t>
  </si>
  <si>
    <t>Restructuring - Summary of Restructuring Liability (Detail) $ in Thousands</t>
  </si>
  <si>
    <t>Restructuring Reserve [Roll Forward]</t>
  </si>
  <si>
    <t>Costs Incurred</t>
  </si>
  <si>
    <t>Payments</t>
  </si>
  <si>
    <t>Cumulative Costs Incurred to Date</t>
  </si>
  <si>
    <t>2015 Initiatives | Employee Severance Costs</t>
  </si>
  <si>
    <t>2015 Initiatives | Facility Exit Related Costs</t>
  </si>
  <si>
    <t>Quarterly Financial Information (Unaudited) - Summary of Unaudited Quarterly Results of Operations (Detail) - USD ($) $ / shares in Units, $ in Thousands</t>
  </si>
  <si>
    <t>Basic net income (loss) per share (in dollars per share)</t>
  </si>
  <si>
    <t>Diluted net income (loss) per share (in dollars per share)</t>
  </si>
  <si>
    <t>Subsequent Events (Details) - USD ($) $ / shares in Units, $ in Thousands</t>
  </si>
  <si>
    <t>Subsequent Event [Line Items]</t>
  </si>
  <si>
    <t>Series E Preferred Stock | Subsequent Ev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222.1</v>
      </c>
    </row>
    <row r="30" spans="1:4">
      <c r="A30" s="4" t="s">
        <v>52</v>
      </c>
      <c r="C30" s="6" t="n">
        <v>9612149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47</v>
      </c>
    </row>
    <row r="4" spans="1:2">
      <c r="A4" s="4" t="s">
        <v>91</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074</v>
      </c>
      <c r="C3" s="7" t="n">
        <v>31015</v>
      </c>
    </row>
    <row r="4" spans="1:3">
      <c r="A4" s="4" t="s">
        <v>68</v>
      </c>
      <c r="B4" s="6" t="n">
        <v>0</v>
      </c>
      <c r="C4" s="6" t="n">
        <v>61</v>
      </c>
    </row>
    <row r="5" spans="1:3">
      <c r="A5" s="4" t="s">
        <v>69</v>
      </c>
      <c r="B5" s="6" t="n">
        <v>19656</v>
      </c>
      <c r="C5" s="6" t="n">
        <v>20633</v>
      </c>
    </row>
    <row r="6" spans="1:3">
      <c r="A6" s="4" t="s">
        <v>70</v>
      </c>
      <c r="B6" s="6" t="n">
        <v>25290</v>
      </c>
      <c r="C6" s="6" t="n">
        <v>26431</v>
      </c>
    </row>
    <row r="7" spans="1:3">
      <c r="A7" s="4" t="s">
        <v>71</v>
      </c>
      <c r="B7" s="6" t="n">
        <v>7117</v>
      </c>
      <c r="C7" s="6" t="n">
        <v>6212</v>
      </c>
    </row>
    <row r="8" spans="1:3">
      <c r="A8" s="4" t="s">
        <v>72</v>
      </c>
      <c r="B8" s="6" t="n">
        <v>64137</v>
      </c>
      <c r="C8" s="6" t="n">
        <v>84352</v>
      </c>
    </row>
    <row r="9" spans="1:3">
      <c r="A9" s="4" t="s">
        <v>73</v>
      </c>
      <c r="B9" s="6" t="n">
        <v>10756</v>
      </c>
      <c r="C9" s="6" t="n">
        <v>6698</v>
      </c>
    </row>
    <row r="10" spans="1:3">
      <c r="A10" s="4" t="s">
        <v>74</v>
      </c>
      <c r="B10" s="6" t="n">
        <v>5385</v>
      </c>
      <c r="C10" s="6" t="n">
        <v>5769</v>
      </c>
    </row>
    <row r="11" spans="1:3">
      <c r="A11" s="4" t="s">
        <v>75</v>
      </c>
      <c r="B11" s="6" t="n">
        <v>44392</v>
      </c>
      <c r="C11" s="6" t="n">
        <v>31985</v>
      </c>
    </row>
    <row r="12" spans="1:3">
      <c r="A12" s="4" t="s">
        <v>76</v>
      </c>
      <c r="B12" s="6" t="n">
        <v>33659</v>
      </c>
      <c r="C12" s="6" t="n">
        <v>32942</v>
      </c>
    </row>
    <row r="13" spans="1:3">
      <c r="A13" s="4" t="s">
        <v>77</v>
      </c>
      <c r="B13" s="6" t="n">
        <v>2657</v>
      </c>
    </row>
    <row r="14" spans="1:3">
      <c r="A14" s="4" t="s">
        <v>78</v>
      </c>
      <c r="B14" s="6" t="n">
        <v>387</v>
      </c>
      <c r="C14" s="6" t="n">
        <v>510</v>
      </c>
    </row>
    <row r="15" spans="1:3">
      <c r="A15" s="4" t="s">
        <v>79</v>
      </c>
      <c r="B15" s="6" t="n">
        <v>161373</v>
      </c>
      <c r="C15" s="6" t="n">
        <v>162256</v>
      </c>
    </row>
    <row r="16" spans="1:3">
      <c r="A16" s="3" t="s">
        <v>80</v>
      </c>
    </row>
    <row r="17" spans="1:3">
      <c r="A17" s="4" t="s">
        <v>81</v>
      </c>
      <c r="B17" s="6" t="n">
        <v>26482</v>
      </c>
      <c r="C17" s="6" t="n">
        <v>39245</v>
      </c>
    </row>
    <row r="18" spans="1:3">
      <c r="A18" s="4" t="s">
        <v>82</v>
      </c>
      <c r="B18" s="6" t="n">
        <v>17861</v>
      </c>
      <c r="C18" s="6" t="n">
        <v>13024</v>
      </c>
    </row>
    <row r="19" spans="1:3">
      <c r="A19" s="4" t="s">
        <v>83</v>
      </c>
      <c r="B19" s="6" t="n">
        <v>187</v>
      </c>
      <c r="C19" s="6" t="n">
        <v>1412</v>
      </c>
    </row>
    <row r="20" spans="1:3">
      <c r="A20" s="4" t="s">
        <v>84</v>
      </c>
      <c r="B20" s="6" t="n">
        <v>44530</v>
      </c>
      <c r="C20" s="6" t="n">
        <v>53681</v>
      </c>
    </row>
    <row r="21" spans="1:3">
      <c r="A21" s="3" t="s">
        <v>85</v>
      </c>
    </row>
    <row r="22" spans="1:3">
      <c r="A22" s="4" t="s">
        <v>86</v>
      </c>
      <c r="B22" s="6" t="n">
        <v>101334</v>
      </c>
      <c r="C22" s="6" t="n">
        <v>93054</v>
      </c>
    </row>
    <row r="23" spans="1:3">
      <c r="A23" s="4" t="s">
        <v>87</v>
      </c>
      <c r="B23" s="6" t="n">
        <v>46538</v>
      </c>
      <c r="C23" s="6" t="n">
        <v>45046</v>
      </c>
    </row>
    <row r="24" spans="1:3">
      <c r="A24" s="4" t="s">
        <v>88</v>
      </c>
      <c r="B24" s="6" t="n">
        <v>3949</v>
      </c>
      <c r="C24" s="6" t="n">
        <v>4457</v>
      </c>
    </row>
    <row r="25" spans="1:3">
      <c r="A25" s="4" t="s">
        <v>89</v>
      </c>
      <c r="B25" s="6" t="n">
        <v>2380</v>
      </c>
      <c r="C25" s="6" t="n">
        <v>2543</v>
      </c>
    </row>
    <row r="26" spans="1:3">
      <c r="A26" s="4" t="s">
        <v>90</v>
      </c>
      <c r="B26" s="6" t="n">
        <v>198731</v>
      </c>
      <c r="C26" s="6" t="n">
        <v>198781</v>
      </c>
    </row>
    <row r="27" spans="1:3">
      <c r="A27" s="4" t="s">
        <v>91</v>
      </c>
      <c r="B27" s="4" t="s">
        <v>92</v>
      </c>
      <c r="C27" s="4" t="s">
        <v>92</v>
      </c>
    </row>
    <row r="28" spans="1:3">
      <c r="A28" s="3" t="s">
        <v>93</v>
      </c>
    </row>
    <row r="29" spans="1:3">
      <c r="A29" s="4" t="s">
        <v>94</v>
      </c>
      <c r="B29" s="6" t="n">
        <v>0</v>
      </c>
      <c r="C29" s="6" t="n">
        <v>0</v>
      </c>
    </row>
    <row r="30" spans="1:3">
      <c r="A30" s="4" t="s">
        <v>95</v>
      </c>
      <c r="B30" s="6" t="n">
        <v>82</v>
      </c>
      <c r="C30" s="6" t="n">
        <v>74</v>
      </c>
    </row>
    <row r="31" spans="1:3">
      <c r="A31" s="4" t="s">
        <v>96</v>
      </c>
      <c r="B31" s="6" t="n">
        <v>584862</v>
      </c>
      <c r="C31" s="6" t="n">
        <v>546230</v>
      </c>
    </row>
    <row r="32" spans="1:3">
      <c r="A32" s="4" t="s">
        <v>97</v>
      </c>
      <c r="B32" s="6" t="n">
        <v>-3879</v>
      </c>
      <c r="C32" s="6" t="n">
        <v>-4877</v>
      </c>
    </row>
    <row r="33" spans="1:3">
      <c r="A33" s="4" t="s">
        <v>98</v>
      </c>
      <c r="B33" s="6" t="n">
        <v>-618303</v>
      </c>
      <c r="C33" s="6" t="n">
        <v>-577817</v>
      </c>
    </row>
    <row r="34" spans="1:3">
      <c r="A34" s="4" t="s">
        <v>99</v>
      </c>
      <c r="B34" s="6" t="n">
        <v>-37238</v>
      </c>
      <c r="C34" s="6" t="n">
        <v>-36390</v>
      </c>
    </row>
    <row r="35" spans="1:3">
      <c r="A35" s="4" t="s">
        <v>100</v>
      </c>
      <c r="B35" s="6" t="n">
        <v>-120</v>
      </c>
      <c r="C35" s="6" t="n">
        <v>-135</v>
      </c>
    </row>
    <row r="36" spans="1:3">
      <c r="A36" s="4" t="s">
        <v>101</v>
      </c>
      <c r="B36" s="6" t="n">
        <v>-37358</v>
      </c>
      <c r="C36" s="6" t="n">
        <v>-36525</v>
      </c>
    </row>
    <row r="37" spans="1:3">
      <c r="A37" s="4" t="s">
        <v>102</v>
      </c>
      <c r="B37" s="7" t="n">
        <v>161373</v>
      </c>
      <c r="C37" s="7" t="n">
        <v>162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row r="6" spans="1:2">
      <c r="A6" s="4" t="s">
        <v>273</v>
      </c>
      <c r="B6" s="4" t="s">
        <v>274</v>
      </c>
    </row>
    <row r="7" spans="1:2">
      <c r="A7" s="4" t="s">
        <v>275</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58</v>
      </c>
      <c r="B15" s="4" t="s">
        <v>290</v>
      </c>
    </row>
    <row r="16" spans="1:2">
      <c r="A16" s="4" t="s">
        <v>291</v>
      </c>
      <c r="B16" s="4" t="s">
        <v>292</v>
      </c>
    </row>
    <row r="17" spans="1:2">
      <c r="A17" s="4" t="s">
        <v>293</v>
      </c>
      <c r="B17" s="4" t="s">
        <v>294</v>
      </c>
    </row>
    <row r="18" spans="1:2">
      <c r="A18" s="4" t="s">
        <v>295</v>
      </c>
      <c r="B18" s="4" t="s">
        <v>296</v>
      </c>
    </row>
    <row r="19" spans="1:2">
      <c r="A19" s="4" t="s">
        <v>235</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7" t="n">
        <v>2133</v>
      </c>
      <c r="C3" s="7" t="n">
        <v>1841</v>
      </c>
    </row>
    <row r="4" spans="1:3">
      <c r="A4" s="4" t="s">
        <v>106</v>
      </c>
      <c r="B4" s="8" t="n">
        <v>0.001</v>
      </c>
      <c r="C4" s="8" t="n">
        <v>0.001</v>
      </c>
    </row>
    <row r="5" spans="1:3">
      <c r="A5" s="4" t="s">
        <v>107</v>
      </c>
      <c r="B5" s="6" t="n">
        <v>2000000</v>
      </c>
      <c r="C5" s="6" t="n">
        <v>2000000</v>
      </c>
    </row>
    <row r="6" spans="1:3">
      <c r="A6" s="4" t="s">
        <v>108</v>
      </c>
      <c r="B6" s="6" t="n">
        <v>0</v>
      </c>
      <c r="C6" s="6" t="n">
        <v>0</v>
      </c>
    </row>
    <row r="7" spans="1:3">
      <c r="A7" s="4" t="s">
        <v>109</v>
      </c>
      <c r="B7" s="8" t="n">
        <v>0.001</v>
      </c>
      <c r="C7" s="8" t="n">
        <v>0.001</v>
      </c>
    </row>
    <row r="8" spans="1:3">
      <c r="A8" s="4" t="s">
        <v>110</v>
      </c>
      <c r="B8" s="6" t="n">
        <v>150000000</v>
      </c>
      <c r="C8" s="6" t="n">
        <v>150000000</v>
      </c>
    </row>
    <row r="9" spans="1:3">
      <c r="A9" s="4" t="s">
        <v>111</v>
      </c>
      <c r="B9" s="6" t="n">
        <v>81974051</v>
      </c>
      <c r="C9" s="6" t="n">
        <v>73979882</v>
      </c>
    </row>
    <row r="10" spans="1:3">
      <c r="A10" s="4" t="s">
        <v>112</v>
      </c>
      <c r="B10" s="6" t="n">
        <v>81974051</v>
      </c>
      <c r="C10" s="6" t="n">
        <v>73979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62</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2"/>
    <col customWidth="1" max="14" min="14" width="31"/>
    <col customWidth="1" max="15" min="15" width="31"/>
  </cols>
  <sheetData>
    <row r="1" spans="1:15">
      <c r="A1" s="1" t="s">
        <v>385</v>
      </c>
      <c r="B1" s="2" t="s">
        <v>386</v>
      </c>
      <c r="C1" s="2" t="s">
        <v>387</v>
      </c>
      <c r="D1" s="2" t="s">
        <v>388</v>
      </c>
      <c r="E1" s="2" t="s">
        <v>389</v>
      </c>
      <c r="F1" s="2" t="s">
        <v>390</v>
      </c>
      <c r="G1" s="2" t="s">
        <v>391</v>
      </c>
      <c r="H1" s="2" t="s">
        <v>392</v>
      </c>
      <c r="I1" s="2" t="s">
        <v>393</v>
      </c>
      <c r="J1" s="2" t="s">
        <v>394</v>
      </c>
      <c r="K1" s="2" t="s">
        <v>395</v>
      </c>
      <c r="L1" s="2" t="s">
        <v>396</v>
      </c>
      <c r="M1" s="2" t="s">
        <v>397</v>
      </c>
      <c r="N1" s="2" t="s">
        <v>389</v>
      </c>
      <c r="O1" s="2" t="s">
        <v>393</v>
      </c>
    </row>
    <row r="2" spans="1:15">
      <c r="A2" s="3" t="s">
        <v>398</v>
      </c>
    </row>
    <row r="3" spans="1:15">
      <c r="A3" s="4" t="s">
        <v>399</v>
      </c>
      <c r="E3" s="7" t="n">
        <v>-13285000</v>
      </c>
      <c r="F3" s="7" t="n">
        <v>-8937000</v>
      </c>
      <c r="G3" s="7" t="n">
        <v>-10779000</v>
      </c>
      <c r="H3" s="7" t="n">
        <v>-7485000</v>
      </c>
      <c r="I3" s="7" t="n">
        <v>-4191000</v>
      </c>
      <c r="J3" s="7" t="n">
        <v>10843000</v>
      </c>
      <c r="K3" s="7" t="n">
        <v>-6660000</v>
      </c>
      <c r="L3" s="7" t="n">
        <v>-8050000</v>
      </c>
      <c r="N3" s="7" t="n">
        <v>-40486000</v>
      </c>
      <c r="O3" s="7" t="n">
        <v>-8058000</v>
      </c>
    </row>
    <row r="4" spans="1:15">
      <c r="A4" s="4" t="s">
        <v>67</v>
      </c>
      <c r="E4" s="6" t="n">
        <v>12100000</v>
      </c>
      <c r="N4" s="6" t="n">
        <v>12100000</v>
      </c>
    </row>
    <row r="5" spans="1:15">
      <c r="A5" s="4" t="s">
        <v>400</v>
      </c>
      <c r="E5" s="7" t="n">
        <v>19600000</v>
      </c>
      <c r="N5" s="6" t="n">
        <v>19600000</v>
      </c>
    </row>
    <row r="6" spans="1:15">
      <c r="A6" s="4" t="s">
        <v>401</v>
      </c>
      <c r="M6" s="6" t="n">
        <v>1</v>
      </c>
    </row>
    <row r="7" spans="1:15">
      <c r="A7" s="4" t="s">
        <v>402</v>
      </c>
      <c r="N7" s="7" t="n">
        <v>0</v>
      </c>
      <c r="O7" s="6" t="n">
        <v>700000</v>
      </c>
    </row>
    <row r="8" spans="1:15">
      <c r="A8" s="4" t="s">
        <v>403</v>
      </c>
      <c r="O8" s="7" t="n">
        <v>700000</v>
      </c>
    </row>
    <row r="9" spans="1:15">
      <c r="A9" s="4" t="s">
        <v>404</v>
      </c>
      <c r="E9" s="8" t="n">
        <v>0.001</v>
      </c>
      <c r="I9" s="8" t="n">
        <v>0.001</v>
      </c>
      <c r="N9" s="8" t="n">
        <v>0.001</v>
      </c>
      <c r="O9" s="8" t="n">
        <v>0.001</v>
      </c>
    </row>
    <row r="10" spans="1:15">
      <c r="A10" s="4" t="s">
        <v>197</v>
      </c>
      <c r="N10" s="7" t="n">
        <v>10000000</v>
      </c>
      <c r="O10" s="7" t="n">
        <v>0</v>
      </c>
    </row>
    <row r="11" spans="1:15">
      <c r="A11" s="4" t="s">
        <v>405</v>
      </c>
    </row>
    <row r="12" spans="1:15">
      <c r="A12" s="3" t="s">
        <v>398</v>
      </c>
    </row>
    <row r="13" spans="1:15">
      <c r="A13" s="4" t="s">
        <v>406</v>
      </c>
      <c r="N13" s="4" t="s">
        <v>407</v>
      </c>
    </row>
    <row r="14" spans="1:15">
      <c r="A14" s="4" t="s">
        <v>408</v>
      </c>
      <c r="N14" s="4" t="s">
        <v>409</v>
      </c>
    </row>
    <row r="15" spans="1:15">
      <c r="A15" s="4" t="s">
        <v>410</v>
      </c>
    </row>
    <row r="16" spans="1:15">
      <c r="A16" s="3" t="s">
        <v>398</v>
      </c>
    </row>
    <row r="17" spans="1:15">
      <c r="A17" s="4" t="s">
        <v>406</v>
      </c>
      <c r="N17" s="4" t="s">
        <v>411</v>
      </c>
    </row>
    <row r="18" spans="1:15">
      <c r="A18" s="4" t="s">
        <v>412</v>
      </c>
    </row>
    <row r="19" spans="1:15">
      <c r="A19" s="3" t="s">
        <v>398</v>
      </c>
    </row>
    <row r="20" spans="1:15">
      <c r="A20" s="4" t="s">
        <v>406</v>
      </c>
      <c r="N20" s="4" t="s">
        <v>413</v>
      </c>
    </row>
    <row r="21" spans="1:15">
      <c r="A21" s="4" t="s">
        <v>414</v>
      </c>
    </row>
    <row r="22" spans="1:15">
      <c r="A22" s="3" t="s">
        <v>398</v>
      </c>
    </row>
    <row r="23" spans="1:15">
      <c r="A23" s="4" t="s">
        <v>406</v>
      </c>
      <c r="N23" s="4" t="s">
        <v>415</v>
      </c>
    </row>
    <row r="24" spans="1:15">
      <c r="A24" s="4" t="s">
        <v>416</v>
      </c>
    </row>
    <row r="25" spans="1:15">
      <c r="A25" s="3" t="s">
        <v>398</v>
      </c>
    </row>
    <row r="26" spans="1:15">
      <c r="A26" s="4" t="s">
        <v>406</v>
      </c>
      <c r="N26" s="4" t="s">
        <v>417</v>
      </c>
    </row>
    <row r="27" spans="1:15">
      <c r="A27" s="4" t="s">
        <v>156</v>
      </c>
    </row>
    <row r="28" spans="1:15">
      <c r="A28" s="3" t="s">
        <v>398</v>
      </c>
    </row>
    <row r="29" spans="1:15">
      <c r="A29" s="4" t="s">
        <v>418</v>
      </c>
      <c r="C29" s="6" t="n">
        <v>10000</v>
      </c>
    </row>
    <row r="30" spans="1:15">
      <c r="A30" s="4" t="s">
        <v>404</v>
      </c>
      <c r="C30" s="8" t="n">
        <v>0.001</v>
      </c>
    </row>
    <row r="31" spans="1:15">
      <c r="A31" s="4" t="s">
        <v>197</v>
      </c>
      <c r="C31" s="7" t="n">
        <v>10000000</v>
      </c>
    </row>
    <row r="32" spans="1:15">
      <c r="A32" s="4" t="s">
        <v>419</v>
      </c>
    </row>
    <row r="33" spans="1:15">
      <c r="A33" s="3" t="s">
        <v>398</v>
      </c>
    </row>
    <row r="34" spans="1:15">
      <c r="A34" s="4" t="s">
        <v>418</v>
      </c>
      <c r="B34" s="6" t="n">
        <v>25000</v>
      </c>
    </row>
    <row r="35" spans="1:15">
      <c r="A35" s="4" t="s">
        <v>197</v>
      </c>
      <c r="B35" s="7" t="n">
        <v>25000000</v>
      </c>
    </row>
    <row r="36" spans="1:15">
      <c r="A36" s="4" t="s">
        <v>420</v>
      </c>
    </row>
    <row r="37" spans="1:15">
      <c r="A37" s="3" t="s">
        <v>398</v>
      </c>
    </row>
    <row r="38" spans="1:15">
      <c r="A38" s="4" t="s">
        <v>421</v>
      </c>
      <c r="D38" s="7" t="n">
        <v>59900000</v>
      </c>
    </row>
    <row r="39" spans="1:15">
      <c r="A39" s="4" t="s">
        <v>422</v>
      </c>
    </row>
    <row r="40" spans="1:15">
      <c r="A40" s="3" t="s">
        <v>398</v>
      </c>
    </row>
    <row r="41" spans="1:15">
      <c r="A41" s="4" t="s">
        <v>423</v>
      </c>
      <c r="D41" s="4" t="s">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5</v>
      </c>
      <c r="B1" s="2" t="s">
        <v>426</v>
      </c>
      <c r="J1" s="2" t="s">
        <v>1</v>
      </c>
    </row>
    <row r="2" spans="1:11">
      <c r="B2" s="2" t="s">
        <v>2</v>
      </c>
      <c r="C2" s="2" t="s">
        <v>427</v>
      </c>
      <c r="D2" s="2" t="s">
        <v>428</v>
      </c>
      <c r="E2" s="2" t="s">
        <v>429</v>
      </c>
      <c r="F2" s="2" t="s">
        <v>65</v>
      </c>
      <c r="G2" s="2" t="s">
        <v>430</v>
      </c>
      <c r="H2" s="2" t="s">
        <v>431</v>
      </c>
      <c r="I2" s="2" t="s">
        <v>432</v>
      </c>
      <c r="J2" s="2" t="s">
        <v>2</v>
      </c>
      <c r="K2" s="2" t="s">
        <v>65</v>
      </c>
    </row>
    <row r="3" spans="1:11">
      <c r="A3" s="3" t="s">
        <v>221</v>
      </c>
    </row>
    <row r="4" spans="1:11">
      <c r="A4" s="4" t="s">
        <v>115</v>
      </c>
      <c r="J4" s="7" t="n">
        <v>154167</v>
      </c>
      <c r="K4" s="7" t="n">
        <v>135349</v>
      </c>
    </row>
    <row r="5" spans="1:11">
      <c r="A5" s="4" t="s">
        <v>116</v>
      </c>
      <c r="J5" s="6" t="n">
        <v>65329</v>
      </c>
      <c r="K5" s="6" t="n">
        <v>67114</v>
      </c>
    </row>
    <row r="6" spans="1:11">
      <c r="A6" s="4" t="s">
        <v>117</v>
      </c>
      <c r="B6" s="7" t="n">
        <v>52333</v>
      </c>
      <c r="C6" s="7" t="n">
        <v>62716</v>
      </c>
      <c r="D6" s="7" t="n">
        <v>55891</v>
      </c>
      <c r="E6" s="7" t="n">
        <v>48556</v>
      </c>
      <c r="F6" s="7" t="n">
        <v>56043</v>
      </c>
      <c r="G6" s="7" t="n">
        <v>50630</v>
      </c>
      <c r="H6" s="7" t="n">
        <v>49057</v>
      </c>
      <c r="I6" s="7" t="n">
        <v>46733</v>
      </c>
      <c r="J6" s="7" t="n">
        <v>219496</v>
      </c>
      <c r="K6" s="7" t="n">
        <v>202463</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3</v>
      </c>
      <c r="B1" s="2" t="s">
        <v>1</v>
      </c>
    </row>
    <row r="2" spans="1:3">
      <c r="B2" s="2" t="s">
        <v>2</v>
      </c>
      <c r="C2" s="2" t="s">
        <v>65</v>
      </c>
    </row>
    <row r="3" spans="1:3">
      <c r="A3" s="3" t="s">
        <v>114</v>
      </c>
    </row>
    <row r="4" spans="1:3">
      <c r="A4" s="4" t="s">
        <v>115</v>
      </c>
      <c r="B4" s="7" t="n">
        <v>154167</v>
      </c>
      <c r="C4" s="7" t="n">
        <v>135349</v>
      </c>
    </row>
    <row r="5" spans="1:3">
      <c r="A5" s="4" t="s">
        <v>116</v>
      </c>
      <c r="B5" s="6" t="n">
        <v>65329</v>
      </c>
      <c r="C5" s="6" t="n">
        <v>67114</v>
      </c>
    </row>
    <row r="6" spans="1:3">
      <c r="A6" s="4" t="s">
        <v>117</v>
      </c>
      <c r="B6" s="6" t="n">
        <v>219496</v>
      </c>
      <c r="C6" s="6" t="n">
        <v>202463</v>
      </c>
    </row>
    <row r="7" spans="1:3">
      <c r="A7" s="4" t="s">
        <v>115</v>
      </c>
      <c r="B7" s="6" t="n">
        <v>129957</v>
      </c>
      <c r="C7" s="6" t="n">
        <v>105344</v>
      </c>
    </row>
    <row r="8" spans="1:3">
      <c r="A8" s="4" t="s">
        <v>116</v>
      </c>
      <c r="B8" s="6" t="n">
        <v>25568</v>
      </c>
      <c r="C8" s="6" t="n">
        <v>26167</v>
      </c>
    </row>
    <row r="9" spans="1:3">
      <c r="A9" s="4" t="s">
        <v>118</v>
      </c>
      <c r="B9" s="6" t="n">
        <v>0</v>
      </c>
      <c r="C9" s="6" t="n">
        <v>355</v>
      </c>
    </row>
    <row r="10" spans="1:3">
      <c r="A10" s="4" t="s">
        <v>119</v>
      </c>
      <c r="B10" s="6" t="n">
        <v>155525</v>
      </c>
      <c r="C10" s="6" t="n">
        <v>131866</v>
      </c>
    </row>
    <row r="11" spans="1:3">
      <c r="A11" s="4" t="s">
        <v>120</v>
      </c>
      <c r="B11" s="6" t="n">
        <v>63971</v>
      </c>
      <c r="C11" s="6" t="n">
        <v>70597</v>
      </c>
    </row>
    <row r="12" spans="1:3">
      <c r="A12" s="3" t="s">
        <v>121</v>
      </c>
    </row>
    <row r="13" spans="1:3">
      <c r="A13" s="4" t="s">
        <v>122</v>
      </c>
      <c r="B13" s="6" t="n">
        <v>23853</v>
      </c>
      <c r="C13" s="6" t="n">
        <v>20593</v>
      </c>
    </row>
    <row r="14" spans="1:3">
      <c r="A14" s="4" t="s">
        <v>123</v>
      </c>
      <c r="B14" s="6" t="n">
        <v>28914</v>
      </c>
      <c r="C14" s="6" t="n">
        <v>23027</v>
      </c>
    </row>
    <row r="15" spans="1:3">
      <c r="A15" s="4" t="s">
        <v>124</v>
      </c>
      <c r="B15" s="6" t="n">
        <v>27267</v>
      </c>
      <c r="C15" s="6" t="n">
        <v>25325</v>
      </c>
    </row>
    <row r="16" spans="1:3">
      <c r="A16" s="4" t="s">
        <v>125</v>
      </c>
      <c r="B16" s="6" t="n">
        <v>3421</v>
      </c>
      <c r="C16" s="6" t="n">
        <v>3624</v>
      </c>
    </row>
    <row r="17" spans="1:3">
      <c r="A17" s="4" t="s">
        <v>126</v>
      </c>
      <c r="B17" s="6" t="n">
        <v>0</v>
      </c>
      <c r="C17" s="6" t="n">
        <v>17174</v>
      </c>
    </row>
    <row r="18" spans="1:3">
      <c r="A18" s="4" t="s">
        <v>127</v>
      </c>
      <c r="B18" s="6" t="n">
        <v>60</v>
      </c>
      <c r="C18" s="6" t="n">
        <v>1191</v>
      </c>
    </row>
    <row r="19" spans="1:3">
      <c r="A19" s="4" t="s">
        <v>128</v>
      </c>
      <c r="B19" s="6" t="n">
        <v>83515</v>
      </c>
      <c r="C19" s="6" t="n">
        <v>56586</v>
      </c>
    </row>
    <row r="20" spans="1:3">
      <c r="A20" s="4" t="s">
        <v>129</v>
      </c>
      <c r="B20" s="6" t="n">
        <v>-19544</v>
      </c>
      <c r="C20" s="6" t="n">
        <v>14011</v>
      </c>
    </row>
    <row r="21" spans="1:3">
      <c r="A21" s="3" t="s">
        <v>130</v>
      </c>
    </row>
    <row r="22" spans="1:3">
      <c r="A22" s="4" t="s">
        <v>131</v>
      </c>
      <c r="B22" s="6" t="n">
        <v>-20381</v>
      </c>
      <c r="C22" s="6" t="n">
        <v>-20444</v>
      </c>
    </row>
    <row r="23" spans="1:3">
      <c r="A23" s="4" t="s">
        <v>132</v>
      </c>
      <c r="B23" s="6" t="n">
        <v>351</v>
      </c>
      <c r="C23" s="6" t="n">
        <v>-895</v>
      </c>
    </row>
    <row r="24" spans="1:3">
      <c r="A24" s="4" t="s">
        <v>133</v>
      </c>
      <c r="B24" s="6" t="n">
        <v>-39574</v>
      </c>
      <c r="C24" s="6" t="n">
        <v>-7328</v>
      </c>
    </row>
    <row r="25" spans="1:3">
      <c r="A25" s="4" t="s">
        <v>134</v>
      </c>
      <c r="B25" s="6" t="n">
        <v>536</v>
      </c>
      <c r="C25" s="6" t="n">
        <v>815</v>
      </c>
    </row>
    <row r="26" spans="1:3">
      <c r="A26" s="4" t="s">
        <v>135</v>
      </c>
      <c r="B26" s="6" t="n">
        <v>-40110</v>
      </c>
      <c r="C26" s="6" t="n">
        <v>-8143</v>
      </c>
    </row>
    <row r="27" spans="1:3">
      <c r="A27" s="4" t="s">
        <v>136</v>
      </c>
      <c r="B27" s="6" t="n">
        <v>-15</v>
      </c>
      <c r="C27" s="6" t="n">
        <v>85</v>
      </c>
    </row>
    <row r="28" spans="1:3">
      <c r="A28" s="4" t="s">
        <v>137</v>
      </c>
      <c r="B28" s="6" t="n">
        <v>-40125</v>
      </c>
      <c r="C28" s="6" t="n">
        <v>-8058</v>
      </c>
    </row>
    <row r="29" spans="1:3">
      <c r="A29" s="4" t="s">
        <v>138</v>
      </c>
      <c r="B29" s="6" t="n">
        <v>-361</v>
      </c>
      <c r="C29" s="6" t="n">
        <v>0</v>
      </c>
    </row>
    <row r="30" spans="1:3">
      <c r="A30" s="4" t="s">
        <v>139</v>
      </c>
      <c r="B30" s="7" t="n">
        <v>-40486</v>
      </c>
      <c r="C30" s="7" t="n">
        <v>-8058</v>
      </c>
    </row>
    <row r="31" spans="1:3">
      <c r="A31" s="3" t="s">
        <v>140</v>
      </c>
    </row>
    <row r="32" spans="1:3">
      <c r="A32" s="4" t="s">
        <v>141</v>
      </c>
      <c r="B32" s="9" t="n">
        <v>-0.52</v>
      </c>
      <c r="C32" s="9" t="n">
        <v>-0.12</v>
      </c>
    </row>
    <row r="33" spans="1:3">
      <c r="A33" s="3" t="s">
        <v>142</v>
      </c>
    </row>
    <row r="34" spans="1:3">
      <c r="A34" s="4" t="s">
        <v>143</v>
      </c>
      <c r="B34" s="6" t="n">
        <v>78322496</v>
      </c>
      <c r="C34" s="6" t="n">
        <v>66104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5</v>
      </c>
      <c r="D2" s="2" t="s">
        <v>434</v>
      </c>
    </row>
    <row r="3" spans="1:4">
      <c r="A3" s="3" t="s">
        <v>221</v>
      </c>
    </row>
    <row r="4" spans="1:4">
      <c r="A4" s="4" t="s">
        <v>190</v>
      </c>
      <c r="B4" s="7" t="n">
        <v>-17999</v>
      </c>
      <c r="C4" s="7" t="n">
        <v>-1765</v>
      </c>
    </row>
    <row r="5" spans="1:4">
      <c r="A5" s="4" t="s">
        <v>435</v>
      </c>
      <c r="B5" s="6" t="n">
        <v>-19002</v>
      </c>
      <c r="C5" s="6" t="n">
        <v>9817</v>
      </c>
    </row>
    <row r="6" spans="1:4">
      <c r="A6" s="4" t="s">
        <v>210</v>
      </c>
      <c r="B6" s="7" t="n">
        <v>12074</v>
      </c>
      <c r="C6" s="7" t="n">
        <v>31076</v>
      </c>
      <c r="D6" s="7" t="n">
        <v>212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3" t="s">
        <v>224</v>
      </c>
    </row>
    <row r="3" spans="1:3">
      <c r="A3" s="4" t="s">
        <v>437</v>
      </c>
      <c r="B3" s="7" t="n">
        <v>21229</v>
      </c>
      <c r="C3" s="7" t="n">
        <v>14797</v>
      </c>
    </row>
    <row r="4" spans="1:3">
      <c r="A4" s="4" t="s">
        <v>438</v>
      </c>
      <c r="B4" s="6" t="n">
        <v>4061</v>
      </c>
      <c r="C4" s="6" t="n">
        <v>11634</v>
      </c>
    </row>
    <row r="5" spans="1:3">
      <c r="A5" s="4" t="s">
        <v>439</v>
      </c>
      <c r="B5" s="7" t="n">
        <v>25290</v>
      </c>
      <c r="C5" s="7" t="n">
        <v>26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5</v>
      </c>
    </row>
    <row r="2" spans="1:3">
      <c r="A2" s="3" t="s">
        <v>441</v>
      </c>
    </row>
    <row r="3" spans="1:3">
      <c r="A3" s="4" t="s">
        <v>442</v>
      </c>
      <c r="B3" s="7" t="n">
        <v>26773</v>
      </c>
      <c r="C3" s="7" t="n">
        <v>25134</v>
      </c>
    </row>
    <row r="4" spans="1:3">
      <c r="A4" s="4" t="s">
        <v>443</v>
      </c>
      <c r="B4" s="6" t="n">
        <v>-16017</v>
      </c>
      <c r="C4" s="6" t="n">
        <v>-18436</v>
      </c>
    </row>
    <row r="5" spans="1:3">
      <c r="A5" s="4" t="s">
        <v>73</v>
      </c>
      <c r="B5" s="6" t="n">
        <v>10756</v>
      </c>
      <c r="C5" s="6" t="n">
        <v>6698</v>
      </c>
    </row>
    <row r="6" spans="1:3">
      <c r="A6" s="4" t="s">
        <v>444</v>
      </c>
    </row>
    <row r="7" spans="1:3">
      <c r="A7" s="3" t="s">
        <v>441</v>
      </c>
    </row>
    <row r="8" spans="1:3">
      <c r="A8" s="4" t="s">
        <v>442</v>
      </c>
      <c r="B8" s="6" t="n">
        <v>253</v>
      </c>
      <c r="C8" s="6" t="n">
        <v>247</v>
      </c>
    </row>
    <row r="9" spans="1:3">
      <c r="A9" s="4" t="s">
        <v>445</v>
      </c>
    </row>
    <row r="10" spans="1:3">
      <c r="A10" s="3" t="s">
        <v>441</v>
      </c>
    </row>
    <row r="11" spans="1:3">
      <c r="A11" s="4" t="s">
        <v>442</v>
      </c>
      <c r="B11" s="6" t="n">
        <v>2303</v>
      </c>
      <c r="C11" s="6" t="n">
        <v>2247</v>
      </c>
    </row>
    <row r="12" spans="1:3">
      <c r="A12" s="4" t="s">
        <v>446</v>
      </c>
    </row>
    <row r="13" spans="1:3">
      <c r="A13" s="3" t="s">
        <v>441</v>
      </c>
    </row>
    <row r="14" spans="1:3">
      <c r="A14" s="4" t="s">
        <v>442</v>
      </c>
      <c r="B14" s="6" t="n">
        <v>10952</v>
      </c>
      <c r="C14" s="6" t="n">
        <v>14444</v>
      </c>
    </row>
    <row r="15" spans="1:3">
      <c r="A15" s="4" t="s">
        <v>447</v>
      </c>
    </row>
    <row r="16" spans="1:3">
      <c r="A16" s="3" t="s">
        <v>441</v>
      </c>
    </row>
    <row r="17" spans="1:3">
      <c r="A17" s="4" t="s">
        <v>442</v>
      </c>
      <c r="B17" s="6" t="n">
        <v>6911</v>
      </c>
      <c r="C17" s="6" t="n">
        <v>4889</v>
      </c>
    </row>
    <row r="18" spans="1:3">
      <c r="A18" s="4" t="s">
        <v>448</v>
      </c>
    </row>
    <row r="19" spans="1:3">
      <c r="A19" s="3" t="s">
        <v>441</v>
      </c>
    </row>
    <row r="20" spans="1:3">
      <c r="A20" s="4" t="s">
        <v>442</v>
      </c>
      <c r="B20" s="6" t="n">
        <v>2139</v>
      </c>
      <c r="C20" s="6" t="n">
        <v>504</v>
      </c>
    </row>
    <row r="21" spans="1:3">
      <c r="A21" s="4" t="s">
        <v>449</v>
      </c>
    </row>
    <row r="22" spans="1:3">
      <c r="A22" s="3" t="s">
        <v>441</v>
      </c>
    </row>
    <row r="23" spans="1:3">
      <c r="A23" s="4" t="s">
        <v>442</v>
      </c>
      <c r="B23" s="6" t="n">
        <v>1535</v>
      </c>
      <c r="C23" s="6" t="n">
        <v>677</v>
      </c>
    </row>
    <row r="24" spans="1:3">
      <c r="A24" s="4" t="s">
        <v>450</v>
      </c>
    </row>
    <row r="25" spans="1:3">
      <c r="A25" s="3" t="s">
        <v>441</v>
      </c>
    </row>
    <row r="26" spans="1:3">
      <c r="A26" s="4" t="s">
        <v>442</v>
      </c>
      <c r="B26" s="6" t="n">
        <v>2535</v>
      </c>
      <c r="C26" s="6" t="n">
        <v>1990</v>
      </c>
    </row>
    <row r="27" spans="1:3">
      <c r="A27" s="4" t="s">
        <v>451</v>
      </c>
    </row>
    <row r="28" spans="1:3">
      <c r="A28" s="3" t="s">
        <v>441</v>
      </c>
    </row>
    <row r="29" spans="1:3">
      <c r="A29" s="4" t="s">
        <v>442</v>
      </c>
      <c r="B29" s="7" t="n">
        <v>145</v>
      </c>
      <c r="C29" s="7" t="n">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5</v>
      </c>
    </row>
    <row r="3" spans="1:3">
      <c r="A3" s="3" t="s">
        <v>224</v>
      </c>
    </row>
    <row r="4" spans="1:3">
      <c r="A4" s="4" t="s">
        <v>453</v>
      </c>
      <c r="B4" s="5" t="n">
        <v>2.1</v>
      </c>
      <c r="C4" s="5" t="n">
        <v>1.9</v>
      </c>
    </row>
    <row r="5" spans="1:3">
      <c r="A5" s="4" t="s">
        <v>454</v>
      </c>
      <c r="B5" s="10" t="n">
        <v>-2.6</v>
      </c>
      <c r="C5" s="6" t="n">
        <v>-2</v>
      </c>
    </row>
    <row r="6" spans="1:3">
      <c r="A6" s="4" t="s">
        <v>455</v>
      </c>
      <c r="B6" s="5" t="n">
        <v>8.800000000000001</v>
      </c>
      <c r="C6" s="7"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6</v>
      </c>
      <c r="B1" s="2" t="s">
        <v>2</v>
      </c>
      <c r="C1" s="2" t="s">
        <v>65</v>
      </c>
    </row>
    <row r="2" spans="1:3">
      <c r="A2" s="3" t="s">
        <v>441</v>
      </c>
    </row>
    <row r="3" spans="1:3">
      <c r="A3" s="4" t="s">
        <v>442</v>
      </c>
      <c r="B3" s="7" t="n">
        <v>26773</v>
      </c>
      <c r="C3" s="7" t="n">
        <v>25134</v>
      </c>
    </row>
    <row r="4" spans="1:3">
      <c r="A4" s="4" t="s">
        <v>457</v>
      </c>
      <c r="B4" s="6" t="n">
        <v>-16017</v>
      </c>
      <c r="C4" s="6" t="n">
        <v>-18436</v>
      </c>
    </row>
    <row r="5" spans="1:3">
      <c r="A5" s="4" t="s">
        <v>73</v>
      </c>
      <c r="B5" s="6" t="n">
        <v>10756</v>
      </c>
      <c r="C5" s="6" t="n">
        <v>6698</v>
      </c>
    </row>
    <row r="6" spans="1:3">
      <c r="A6" s="4" t="s">
        <v>458</v>
      </c>
    </row>
    <row r="7" spans="1:3">
      <c r="A7" s="3" t="s">
        <v>441</v>
      </c>
    </row>
    <row r="8" spans="1:3">
      <c r="A8" s="4" t="s">
        <v>442</v>
      </c>
      <c r="B8" s="6" t="n">
        <v>18176</v>
      </c>
      <c r="C8" s="6" t="n">
        <v>16648</v>
      </c>
    </row>
    <row r="9" spans="1:3">
      <c r="A9" s="4" t="s">
        <v>457</v>
      </c>
      <c r="B9" s="6" t="n">
        <v>-12791</v>
      </c>
      <c r="C9" s="6" t="n">
        <v>-10879</v>
      </c>
    </row>
    <row r="10" spans="1:3">
      <c r="A10" s="4" t="s">
        <v>73</v>
      </c>
      <c r="B10" s="7" t="n">
        <v>5385</v>
      </c>
      <c r="C10" s="7" t="n">
        <v>57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3" t="s">
        <v>224</v>
      </c>
    </row>
    <row r="3" spans="1:3">
      <c r="A3" s="4" t="s">
        <v>460</v>
      </c>
      <c r="B3" s="7" t="n">
        <v>1415</v>
      </c>
      <c r="C3" s="7" t="n">
        <v>1727</v>
      </c>
    </row>
    <row r="4" spans="1:3">
      <c r="A4" s="4" t="s">
        <v>461</v>
      </c>
      <c r="B4" s="6" t="n">
        <v>2716</v>
      </c>
      <c r="C4" s="6" t="n">
        <v>2415</v>
      </c>
    </row>
    <row r="5" spans="1:3">
      <c r="A5" s="4" t="s">
        <v>462</v>
      </c>
      <c r="B5" s="6" t="n">
        <v>483</v>
      </c>
      <c r="C5" s="6" t="n">
        <v>514</v>
      </c>
    </row>
    <row r="6" spans="1:3">
      <c r="A6" s="4" t="s">
        <v>463</v>
      </c>
      <c r="B6" s="6" t="n">
        <v>1543</v>
      </c>
      <c r="C6" s="6" t="n">
        <v>239</v>
      </c>
    </row>
    <row r="7" spans="1:3">
      <c r="A7" s="4" t="s">
        <v>464</v>
      </c>
      <c r="B7" s="6" t="n">
        <v>2235</v>
      </c>
      <c r="C7" s="6" t="n">
        <v>2048</v>
      </c>
    </row>
    <row r="8" spans="1:3">
      <c r="A8" s="4" t="s">
        <v>465</v>
      </c>
      <c r="B8" s="6" t="n">
        <v>1101</v>
      </c>
    </row>
    <row r="9" spans="1:3">
      <c r="A9" s="4" t="s">
        <v>466</v>
      </c>
      <c r="B9" s="6" t="n">
        <v>1000</v>
      </c>
      <c r="C9" s="6" t="n">
        <v>1000</v>
      </c>
    </row>
    <row r="10" spans="1:3">
      <c r="A10" s="4" t="s">
        <v>184</v>
      </c>
      <c r="B10" s="6" t="n">
        <v>7368</v>
      </c>
      <c r="C10" s="6" t="n">
        <v>5081</v>
      </c>
    </row>
    <row r="11" spans="1:3">
      <c r="A11" s="4" t="s">
        <v>467</v>
      </c>
      <c r="B11" s="7" t="n">
        <v>17861</v>
      </c>
      <c r="C11" s="7" t="n">
        <v>130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65</v>
      </c>
      <c r="D1" s="2" t="s">
        <v>434</v>
      </c>
    </row>
    <row r="2" spans="1:4">
      <c r="A2" s="3" t="s">
        <v>224</v>
      </c>
    </row>
    <row r="3" spans="1:4">
      <c r="A3" s="4" t="s">
        <v>67</v>
      </c>
      <c r="B3" s="7" t="n">
        <v>12074</v>
      </c>
      <c r="C3" s="7" t="n">
        <v>31015</v>
      </c>
    </row>
    <row r="4" spans="1:4">
      <c r="A4" s="4" t="s">
        <v>68</v>
      </c>
      <c r="B4" s="6" t="n">
        <v>0</v>
      </c>
      <c r="C4" s="6" t="n">
        <v>61</v>
      </c>
    </row>
    <row r="5" spans="1:4">
      <c r="A5" s="4" t="s">
        <v>469</v>
      </c>
      <c r="B5" s="7" t="n">
        <v>12074</v>
      </c>
      <c r="C5" s="7" t="n">
        <v>31076</v>
      </c>
      <c r="D5" s="7" t="n">
        <v>21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5</v>
      </c>
    </row>
    <row r="3" spans="1:3">
      <c r="A3" s="3" t="s">
        <v>471</v>
      </c>
    </row>
    <row r="4" spans="1:3">
      <c r="A4" s="4" t="s">
        <v>472</v>
      </c>
      <c r="B4" s="7" t="n">
        <v>32942</v>
      </c>
      <c r="C4" s="7" t="n">
        <v>37681</v>
      </c>
    </row>
    <row r="5" spans="1:3">
      <c r="A5" s="4" t="s">
        <v>473</v>
      </c>
      <c r="B5" s="6" t="n">
        <v>717</v>
      </c>
      <c r="C5" s="6" t="n">
        <v>-4739</v>
      </c>
    </row>
    <row r="6" spans="1:3">
      <c r="A6" s="4" t="s">
        <v>474</v>
      </c>
      <c r="B6" s="7" t="n">
        <v>33659</v>
      </c>
      <c r="C6" s="7" t="n">
        <v>329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5</v>
      </c>
      <c r="B1" s="2" t="s">
        <v>1</v>
      </c>
    </row>
    <row r="2" spans="1:3">
      <c r="B2" s="2" t="s">
        <v>2</v>
      </c>
      <c r="C2" s="2" t="s">
        <v>65</v>
      </c>
    </row>
    <row r="3" spans="1:3">
      <c r="A3" s="3" t="s">
        <v>476</v>
      </c>
    </row>
    <row r="4" spans="1:3">
      <c r="A4" s="4" t="s">
        <v>477</v>
      </c>
      <c r="B4" s="7" t="n">
        <v>66249</v>
      </c>
      <c r="C4" s="7" t="n">
        <v>52944</v>
      </c>
    </row>
    <row r="5" spans="1:3">
      <c r="A5" s="4" t="s">
        <v>478</v>
      </c>
      <c r="B5" s="6" t="n">
        <v>-33011</v>
      </c>
      <c r="C5" s="6" t="n">
        <v>-22101</v>
      </c>
    </row>
    <row r="6" spans="1:3">
      <c r="A6" s="4" t="s">
        <v>479</v>
      </c>
      <c r="B6" s="6" t="n">
        <v>33238</v>
      </c>
      <c r="C6" s="6" t="n">
        <v>30843</v>
      </c>
    </row>
    <row r="7" spans="1:3">
      <c r="A7" s="4" t="s">
        <v>480</v>
      </c>
      <c r="B7" s="6" t="n">
        <v>11154</v>
      </c>
      <c r="C7" s="6" t="n">
        <v>1142</v>
      </c>
    </row>
    <row r="8" spans="1:3">
      <c r="A8" s="4" t="s">
        <v>481</v>
      </c>
      <c r="B8" s="7" t="n">
        <v>44392</v>
      </c>
      <c r="C8" s="7" t="n">
        <v>31985</v>
      </c>
    </row>
    <row r="9" spans="1:3">
      <c r="A9" s="4" t="s">
        <v>482</v>
      </c>
    </row>
    <row r="10" spans="1:3">
      <c r="A10" s="3" t="s">
        <v>476</v>
      </c>
    </row>
    <row r="11" spans="1:3">
      <c r="A11" s="4" t="s">
        <v>483</v>
      </c>
      <c r="B11" s="4" t="s">
        <v>413</v>
      </c>
      <c r="C11" s="4" t="s">
        <v>413</v>
      </c>
    </row>
    <row r="12" spans="1:3">
      <c r="A12" s="4" t="s">
        <v>477</v>
      </c>
      <c r="B12" s="7" t="n">
        <v>13076</v>
      </c>
      <c r="C12" s="7" t="n">
        <v>12846</v>
      </c>
    </row>
    <row r="13" spans="1:3">
      <c r="A13" s="4" t="s">
        <v>478</v>
      </c>
      <c r="B13" s="6" t="n">
        <v>-9198</v>
      </c>
      <c r="C13" s="6" t="n">
        <v>-7034</v>
      </c>
    </row>
    <row r="14" spans="1:3">
      <c r="A14" s="4" t="s">
        <v>479</v>
      </c>
      <c r="B14" s="7" t="n">
        <v>3878</v>
      </c>
      <c r="C14" s="7" t="n">
        <v>5812</v>
      </c>
    </row>
    <row r="15" spans="1:3">
      <c r="A15" s="4" t="s">
        <v>484</v>
      </c>
    </row>
    <row r="16" spans="1:3">
      <c r="A16" s="3" t="s">
        <v>476</v>
      </c>
    </row>
    <row r="17" spans="1:3">
      <c r="A17" s="4" t="s">
        <v>483</v>
      </c>
      <c r="B17" s="4" t="s">
        <v>485</v>
      </c>
      <c r="C17" s="4" t="s">
        <v>485</v>
      </c>
    </row>
    <row r="18" spans="1:3">
      <c r="A18" s="4" t="s">
        <v>477</v>
      </c>
      <c r="B18" s="7" t="n">
        <v>18352</v>
      </c>
      <c r="C18" s="7" t="n">
        <v>18034</v>
      </c>
    </row>
    <row r="19" spans="1:3">
      <c r="A19" s="4" t="s">
        <v>478</v>
      </c>
      <c r="B19" s="6" t="n">
        <v>-8040</v>
      </c>
      <c r="C19" s="6" t="n">
        <v>-6103</v>
      </c>
    </row>
    <row r="20" spans="1:3">
      <c r="A20" s="4" t="s">
        <v>479</v>
      </c>
      <c r="B20" s="7" t="n">
        <v>10312</v>
      </c>
      <c r="C20" s="7" t="n">
        <v>11931</v>
      </c>
    </row>
    <row r="21" spans="1:3">
      <c r="A21" s="4" t="s">
        <v>486</v>
      </c>
    </row>
    <row r="22" spans="1:3">
      <c r="A22" s="3" t="s">
        <v>476</v>
      </c>
    </row>
    <row r="23" spans="1:3">
      <c r="A23" s="4" t="s">
        <v>483</v>
      </c>
      <c r="B23" s="4" t="s">
        <v>487</v>
      </c>
      <c r="C23" s="4" t="s">
        <v>487</v>
      </c>
    </row>
    <row r="24" spans="1:3">
      <c r="A24" s="4" t="s">
        <v>477</v>
      </c>
      <c r="B24" s="7" t="n">
        <v>12460</v>
      </c>
      <c r="C24" s="7" t="n">
        <v>12368</v>
      </c>
    </row>
    <row r="25" spans="1:3">
      <c r="A25" s="4" t="s">
        <v>478</v>
      </c>
      <c r="B25" s="6" t="n">
        <v>-7413</v>
      </c>
      <c r="C25" s="6" t="n">
        <v>-5711</v>
      </c>
    </row>
    <row r="26" spans="1:3">
      <c r="A26" s="4" t="s">
        <v>479</v>
      </c>
      <c r="B26" s="7" t="n">
        <v>5047</v>
      </c>
      <c r="C26" s="7" t="n">
        <v>6657</v>
      </c>
    </row>
    <row r="27" spans="1:3">
      <c r="A27" s="4" t="s">
        <v>488</v>
      </c>
    </row>
    <row r="28" spans="1:3">
      <c r="A28" s="3" t="s">
        <v>476</v>
      </c>
    </row>
    <row r="29" spans="1:3">
      <c r="A29" s="4" t="s">
        <v>483</v>
      </c>
      <c r="B29" s="4" t="s">
        <v>489</v>
      </c>
      <c r="C29" s="4" t="s">
        <v>490</v>
      </c>
    </row>
    <row r="30" spans="1:3">
      <c r="A30" s="4" t="s">
        <v>477</v>
      </c>
      <c r="B30" s="7" t="n">
        <v>19375</v>
      </c>
      <c r="C30" s="7" t="n">
        <v>7221</v>
      </c>
    </row>
    <row r="31" spans="1:3">
      <c r="A31" s="4" t="s">
        <v>478</v>
      </c>
      <c r="B31" s="6" t="n">
        <v>-6570</v>
      </c>
      <c r="C31" s="6" t="n">
        <v>-2406</v>
      </c>
    </row>
    <row r="32" spans="1:3">
      <c r="A32" s="4" t="s">
        <v>479</v>
      </c>
      <c r="B32" s="7" t="n">
        <v>12805</v>
      </c>
      <c r="C32" s="7" t="n">
        <v>4815</v>
      </c>
    </row>
    <row r="33" spans="1:3">
      <c r="A33" s="4" t="s">
        <v>184</v>
      </c>
    </row>
    <row r="34" spans="1:3">
      <c r="A34" s="3" t="s">
        <v>476</v>
      </c>
    </row>
    <row r="35" spans="1:3">
      <c r="A35" s="4" t="s">
        <v>483</v>
      </c>
      <c r="B35" s="4" t="s">
        <v>491</v>
      </c>
      <c r="C35" s="4" t="s">
        <v>492</v>
      </c>
    </row>
    <row r="36" spans="1:3">
      <c r="A36" s="4" t="s">
        <v>477</v>
      </c>
      <c r="B36" s="7" t="n">
        <v>2986</v>
      </c>
      <c r="C36" s="7" t="n">
        <v>2475</v>
      </c>
    </row>
    <row r="37" spans="1:3">
      <c r="A37" s="4" t="s">
        <v>478</v>
      </c>
      <c r="B37" s="6" t="n">
        <v>-1790</v>
      </c>
      <c r="C37" s="6" t="n">
        <v>-847</v>
      </c>
    </row>
    <row r="38" spans="1:3">
      <c r="A38" s="4" t="s">
        <v>479</v>
      </c>
      <c r="B38" s="7" t="n">
        <v>1196</v>
      </c>
      <c r="C38" s="7" t="n">
        <v>16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5</v>
      </c>
    </row>
    <row r="3" spans="1:3">
      <c r="A3" s="3" t="s">
        <v>476</v>
      </c>
    </row>
    <row r="4" spans="1:3">
      <c r="A4" s="4" t="s">
        <v>494</v>
      </c>
      <c r="B4" s="5" t="n">
        <v>9.699999999999999</v>
      </c>
      <c r="C4" s="5" t="n">
        <v>6.7</v>
      </c>
    </row>
    <row r="5" spans="1:3">
      <c r="A5" s="4" t="s">
        <v>495</v>
      </c>
      <c r="B5" s="6" t="n">
        <v>0</v>
      </c>
      <c r="C5" s="6" t="n">
        <v>0</v>
      </c>
    </row>
    <row r="6" spans="1:3">
      <c r="A6" s="4" t="s">
        <v>488</v>
      </c>
    </row>
    <row r="7" spans="1:3">
      <c r="A7" s="3" t="s">
        <v>476</v>
      </c>
    </row>
    <row r="8" spans="1:3">
      <c r="A8" s="4" t="s">
        <v>494</v>
      </c>
      <c r="B8" s="5" t="n">
        <v>4.1</v>
      </c>
      <c r="C8" s="5"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4</v>
      </c>
      <c r="B1" s="2" t="s">
        <v>1</v>
      </c>
    </row>
    <row r="2" spans="1:3">
      <c r="B2" s="2" t="s">
        <v>2</v>
      </c>
      <c r="C2" s="2" t="s">
        <v>65</v>
      </c>
    </row>
    <row r="3" spans="1:3">
      <c r="A3" s="3" t="s">
        <v>145</v>
      </c>
    </row>
    <row r="4" spans="1:3">
      <c r="A4" s="4" t="s">
        <v>135</v>
      </c>
      <c r="B4" s="7" t="n">
        <v>-40110</v>
      </c>
      <c r="C4" s="7" t="n">
        <v>-8143</v>
      </c>
    </row>
    <row r="5" spans="1:3">
      <c r="A5" s="4" t="s">
        <v>146</v>
      </c>
      <c r="B5" s="6" t="n">
        <v>998</v>
      </c>
      <c r="C5" s="6" t="n">
        <v>-9481</v>
      </c>
    </row>
    <row r="6" spans="1:3">
      <c r="A6" s="4" t="s">
        <v>147</v>
      </c>
      <c r="B6" s="7" t="n">
        <v>-39112</v>
      </c>
      <c r="C6" s="7" t="n">
        <v>-17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5</v>
      </c>
    </row>
    <row r="2" spans="1:3">
      <c r="A2" s="3" t="s">
        <v>227</v>
      </c>
    </row>
    <row r="3" spans="1:3">
      <c r="A3" s="4" t="s">
        <v>497</v>
      </c>
      <c r="B3" s="7" t="n">
        <v>12477</v>
      </c>
    </row>
    <row r="4" spans="1:3">
      <c r="A4" s="4" t="s">
        <v>498</v>
      </c>
      <c r="B4" s="6" t="n">
        <v>7119</v>
      </c>
    </row>
    <row r="5" spans="1:3">
      <c r="A5" s="4" t="s">
        <v>499</v>
      </c>
      <c r="B5" s="6" t="n">
        <v>4419</v>
      </c>
    </row>
    <row r="6" spans="1:3">
      <c r="A6" s="4" t="s">
        <v>500</v>
      </c>
      <c r="B6" s="6" t="n">
        <v>4309</v>
      </c>
    </row>
    <row r="7" spans="1:3">
      <c r="A7" s="4" t="s">
        <v>501</v>
      </c>
      <c r="B7" s="6" t="n">
        <v>3557</v>
      </c>
    </row>
    <row r="8" spans="1:3">
      <c r="A8" s="4" t="s">
        <v>502</v>
      </c>
      <c r="B8" s="6" t="n">
        <v>1357</v>
      </c>
    </row>
    <row r="9" spans="1:3">
      <c r="A9" s="4" t="s">
        <v>479</v>
      </c>
      <c r="B9" s="7" t="n">
        <v>33238</v>
      </c>
      <c r="C9" s="7" t="n">
        <v>30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5</v>
      </c>
    </row>
    <row r="3" spans="1:3">
      <c r="A3" s="3" t="s">
        <v>230</v>
      </c>
    </row>
    <row r="4" spans="1:3">
      <c r="A4" s="4" t="s">
        <v>504</v>
      </c>
      <c r="B4" s="7" t="n">
        <v>0</v>
      </c>
      <c r="C4" s="7" t="n">
        <v>0</v>
      </c>
    </row>
    <row r="5" spans="1:3">
      <c r="A5" s="4" t="s">
        <v>505</v>
      </c>
      <c r="B5" s="7" t="n">
        <v>-300000</v>
      </c>
      <c r="C5" s="7" t="n">
        <v>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507</v>
      </c>
    </row>
    <row r="3" spans="1:3">
      <c r="A3" s="4" t="s">
        <v>508</v>
      </c>
      <c r="B3" s="7" t="n">
        <v>126</v>
      </c>
      <c r="C3" s="7" t="n">
        <v>10085</v>
      </c>
    </row>
    <row r="4" spans="1:3">
      <c r="A4" s="4" t="s">
        <v>509</v>
      </c>
    </row>
    <row r="5" spans="1:3">
      <c r="A5" s="3" t="s">
        <v>507</v>
      </c>
    </row>
    <row r="6" spans="1:3">
      <c r="A6" s="4" t="s">
        <v>508</v>
      </c>
      <c r="B6" s="6" t="n">
        <v>126</v>
      </c>
      <c r="C6" s="6" t="n">
        <v>10085</v>
      </c>
    </row>
    <row r="7" spans="1:3">
      <c r="A7" s="4" t="s">
        <v>510</v>
      </c>
    </row>
    <row r="8" spans="1:3">
      <c r="A8" s="3" t="s">
        <v>507</v>
      </c>
    </row>
    <row r="9" spans="1:3">
      <c r="A9" s="4" t="s">
        <v>508</v>
      </c>
      <c r="B9" s="6" t="n">
        <v>126</v>
      </c>
      <c r="C9" s="6" t="n">
        <v>10085</v>
      </c>
    </row>
    <row r="10" spans="1:3">
      <c r="A10" s="4" t="s">
        <v>511</v>
      </c>
    </row>
    <row r="11" spans="1:3">
      <c r="A11" s="3" t="s">
        <v>507</v>
      </c>
    </row>
    <row r="12" spans="1:3">
      <c r="A12" s="4" t="s">
        <v>508</v>
      </c>
      <c r="B12" s="7" t="n">
        <v>126</v>
      </c>
      <c r="C12" s="7" t="n">
        <v>100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5</v>
      </c>
    </row>
    <row r="2" spans="1:3">
      <c r="A2" s="4" t="s">
        <v>291</v>
      </c>
    </row>
    <row r="3" spans="1:3">
      <c r="A3" s="3" t="s">
        <v>513</v>
      </c>
    </row>
    <row r="4" spans="1:3">
      <c r="A4" s="4" t="s">
        <v>514</v>
      </c>
      <c r="B4" s="7" t="n">
        <v>105125</v>
      </c>
      <c r="C4" s="7" t="n">
        <v>105125</v>
      </c>
    </row>
    <row r="5" spans="1:3">
      <c r="A5" s="4" t="s">
        <v>515</v>
      </c>
    </row>
    <row r="6" spans="1:3">
      <c r="A6" s="3" t="s">
        <v>513</v>
      </c>
    </row>
    <row r="7" spans="1:3">
      <c r="A7" s="4" t="s">
        <v>516</v>
      </c>
      <c r="B7" s="7" t="n">
        <v>101300</v>
      </c>
      <c r="C7" s="7" t="n">
        <v>93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1"/>
    <col customWidth="1" max="5" min="5" width="37"/>
    <col customWidth="1" max="6" min="6" width="31"/>
    <col customWidth="1" max="7" min="7" width="31"/>
    <col customWidth="1" max="8" min="8" width="31"/>
  </cols>
  <sheetData>
    <row r="1" spans="1:8">
      <c r="A1" s="1" t="s">
        <v>517</v>
      </c>
      <c r="B1" s="2" t="s">
        <v>518</v>
      </c>
      <c r="C1" s="2" t="s">
        <v>519</v>
      </c>
      <c r="D1" s="2" t="s">
        <v>520</v>
      </c>
      <c r="E1" s="2" t="s">
        <v>521</v>
      </c>
      <c r="F1" s="2" t="s">
        <v>389</v>
      </c>
      <c r="G1" s="2" t="s">
        <v>389</v>
      </c>
      <c r="H1" s="2" t="s">
        <v>393</v>
      </c>
    </row>
    <row r="2" spans="1:8">
      <c r="A2" s="3" t="s">
        <v>522</v>
      </c>
    </row>
    <row r="3" spans="1:8">
      <c r="A3" s="4" t="s">
        <v>463</v>
      </c>
      <c r="F3" s="7" t="n">
        <v>1543000</v>
      </c>
      <c r="G3" s="7" t="n">
        <v>1543000</v>
      </c>
      <c r="H3" s="7" t="n">
        <v>239000</v>
      </c>
    </row>
    <row r="4" spans="1:8">
      <c r="A4" s="4" t="s">
        <v>523</v>
      </c>
      <c r="F4" s="7" t="n">
        <v>152625000</v>
      </c>
      <c r="G4" s="7" t="n">
        <v>152625000</v>
      </c>
    </row>
    <row r="5" spans="1:8">
      <c r="A5" s="4" t="s">
        <v>524</v>
      </c>
      <c r="F5" s="8" t="n">
        <v>0.001</v>
      </c>
      <c r="G5" s="8" t="n">
        <v>0.001</v>
      </c>
      <c r="H5" s="8" t="n">
        <v>0.001</v>
      </c>
    </row>
    <row r="6" spans="1:8">
      <c r="A6" s="4" t="s">
        <v>291</v>
      </c>
    </row>
    <row r="7" spans="1:8">
      <c r="A7" s="3" t="s">
        <v>522</v>
      </c>
    </row>
    <row r="8" spans="1:8">
      <c r="A8" s="4" t="s">
        <v>525</v>
      </c>
      <c r="D8" s="7" t="n">
        <v>1300000</v>
      </c>
    </row>
    <row r="9" spans="1:8">
      <c r="A9" s="4" t="s">
        <v>526</v>
      </c>
      <c r="D9" s="6" t="n">
        <v>2600000</v>
      </c>
    </row>
    <row r="10" spans="1:8">
      <c r="A10" s="4" t="s">
        <v>527</v>
      </c>
      <c r="F10" s="4" t="s">
        <v>528</v>
      </c>
      <c r="G10" s="4" t="s">
        <v>528</v>
      </c>
    </row>
    <row r="11" spans="1:8">
      <c r="A11" s="4" t="s">
        <v>523</v>
      </c>
      <c r="F11" s="7" t="n">
        <v>101334000</v>
      </c>
      <c r="G11" s="7" t="n">
        <v>101334000</v>
      </c>
      <c r="H11" s="7" t="n">
        <v>93054000</v>
      </c>
    </row>
    <row r="12" spans="1:8">
      <c r="A12" s="4" t="s">
        <v>529</v>
      </c>
    </row>
    <row r="13" spans="1:8">
      <c r="A13" s="3" t="s">
        <v>522</v>
      </c>
    </row>
    <row r="14" spans="1:8">
      <c r="A14" s="4" t="s">
        <v>530</v>
      </c>
      <c r="F14" s="6" t="n">
        <v>1000000</v>
      </c>
      <c r="G14" s="6" t="n">
        <v>1000000</v>
      </c>
    </row>
    <row r="15" spans="1:8">
      <c r="A15" s="4" t="s">
        <v>531</v>
      </c>
      <c r="F15" s="6" t="n">
        <v>200000</v>
      </c>
      <c r="G15" s="6" t="n">
        <v>200000</v>
      </c>
      <c r="H15" s="6" t="n">
        <v>1000000</v>
      </c>
    </row>
    <row r="16" spans="1:8">
      <c r="A16" s="4" t="s">
        <v>532</v>
      </c>
    </row>
    <row r="17" spans="1:8">
      <c r="A17" s="3" t="s">
        <v>522</v>
      </c>
    </row>
    <row r="18" spans="1:8">
      <c r="A18" s="4" t="s">
        <v>530</v>
      </c>
      <c r="F18" s="6" t="n">
        <v>300000</v>
      </c>
      <c r="G18" s="6" t="n">
        <v>300000</v>
      </c>
    </row>
    <row r="19" spans="1:8">
      <c r="A19" s="4" t="s">
        <v>531</v>
      </c>
      <c r="F19" s="7" t="n">
        <v>21000</v>
      </c>
      <c r="G19" s="7" t="n">
        <v>21000</v>
      </c>
      <c r="H19" s="6" t="n">
        <v>400000</v>
      </c>
    </row>
    <row r="20" spans="1:8">
      <c r="A20" s="4" t="s">
        <v>533</v>
      </c>
    </row>
    <row r="21" spans="1:8">
      <c r="A21" s="3" t="s">
        <v>522</v>
      </c>
    </row>
    <row r="22" spans="1:8">
      <c r="A22" s="4" t="s">
        <v>423</v>
      </c>
      <c r="G22" s="4" t="s">
        <v>534</v>
      </c>
    </row>
    <row r="23" spans="1:8">
      <c r="A23" s="4" t="s">
        <v>535</v>
      </c>
      <c r="F23" s="4" t="s">
        <v>536</v>
      </c>
      <c r="G23" s="4" t="s">
        <v>536</v>
      </c>
    </row>
    <row r="24" spans="1:8">
      <c r="A24" s="4" t="s">
        <v>537</v>
      </c>
    </row>
    <row r="25" spans="1:8">
      <c r="A25" s="3" t="s">
        <v>522</v>
      </c>
    </row>
    <row r="26" spans="1:8">
      <c r="A26" s="4" t="s">
        <v>423</v>
      </c>
      <c r="G26" s="4" t="s">
        <v>538</v>
      </c>
    </row>
    <row r="27" spans="1:8">
      <c r="A27" s="4" t="s">
        <v>535</v>
      </c>
      <c r="F27" s="4" t="s">
        <v>539</v>
      </c>
      <c r="G27" s="4" t="s">
        <v>539</v>
      </c>
    </row>
    <row r="28" spans="1:8">
      <c r="A28" s="4" t="s">
        <v>540</v>
      </c>
    </row>
    <row r="29" spans="1:8">
      <c r="A29" s="3" t="s">
        <v>522</v>
      </c>
    </row>
    <row r="30" spans="1:8">
      <c r="A30" s="4" t="s">
        <v>541</v>
      </c>
      <c r="B30" s="7" t="n">
        <v>48000000</v>
      </c>
    </row>
    <row r="31" spans="1:8">
      <c r="A31" s="4" t="s">
        <v>542</v>
      </c>
      <c r="B31" s="6" t="n">
        <v>500000</v>
      </c>
    </row>
    <row r="32" spans="1:8">
      <c r="A32" s="4" t="s">
        <v>543</v>
      </c>
      <c r="F32" s="4" t="s">
        <v>544</v>
      </c>
      <c r="G32" s="4" t="s">
        <v>544</v>
      </c>
    </row>
    <row r="33" spans="1:8">
      <c r="A33" s="4" t="s">
        <v>463</v>
      </c>
      <c r="F33" s="7" t="n">
        <v>1300000</v>
      </c>
      <c r="G33" s="7" t="n">
        <v>1300000</v>
      </c>
    </row>
    <row r="34" spans="1:8">
      <c r="A34" s="4" t="s">
        <v>545</v>
      </c>
      <c r="F34" s="4" t="s">
        <v>546</v>
      </c>
      <c r="G34" s="4" t="s">
        <v>546</v>
      </c>
    </row>
    <row r="35" spans="1:8">
      <c r="A35" s="4" t="s">
        <v>527</v>
      </c>
      <c r="F35" s="4" t="s">
        <v>547</v>
      </c>
      <c r="G35" s="4" t="s">
        <v>547</v>
      </c>
    </row>
    <row r="36" spans="1:8">
      <c r="A36" s="4" t="s">
        <v>523</v>
      </c>
      <c r="F36" s="7" t="n">
        <v>46538000</v>
      </c>
      <c r="G36" s="7" t="n">
        <v>46538000</v>
      </c>
      <c r="H36" s="7" t="n">
        <v>45046000</v>
      </c>
    </row>
    <row r="37" spans="1:8">
      <c r="A37" s="4" t="s">
        <v>548</v>
      </c>
      <c r="B37" s="6" t="n">
        <v>46900000</v>
      </c>
    </row>
    <row r="38" spans="1:8">
      <c r="A38" s="4" t="s">
        <v>549</v>
      </c>
      <c r="B38" s="6" t="n">
        <v>4000000</v>
      </c>
    </row>
    <row r="39" spans="1:8">
      <c r="A39" s="4" t="s">
        <v>550</v>
      </c>
      <c r="B39" s="7" t="n">
        <v>35000000</v>
      </c>
    </row>
    <row r="40" spans="1:8">
      <c r="A40" s="4" t="s">
        <v>551</v>
      </c>
      <c r="F40" s="6" t="n">
        <v>500000</v>
      </c>
    </row>
    <row r="41" spans="1:8">
      <c r="A41" s="4" t="s">
        <v>552</v>
      </c>
    </row>
    <row r="42" spans="1:8">
      <c r="A42" s="3" t="s">
        <v>522</v>
      </c>
    </row>
    <row r="43" spans="1:8">
      <c r="A43" s="4" t="s">
        <v>423</v>
      </c>
      <c r="B43" s="4" t="s">
        <v>553</v>
      </c>
    </row>
    <row r="44" spans="1:8">
      <c r="A44" s="4" t="s">
        <v>554</v>
      </c>
    </row>
    <row r="45" spans="1:8">
      <c r="A45" s="3" t="s">
        <v>522</v>
      </c>
    </row>
    <row r="46" spans="1:8">
      <c r="A46" s="4" t="s">
        <v>543</v>
      </c>
      <c r="B46" s="4" t="s">
        <v>538</v>
      </c>
    </row>
    <row r="47" spans="1:8">
      <c r="A47" s="4" t="s">
        <v>555</v>
      </c>
    </row>
    <row r="48" spans="1:8">
      <c r="A48" s="3" t="s">
        <v>522</v>
      </c>
    </row>
    <row r="49" spans="1:8">
      <c r="A49" s="4" t="s">
        <v>541</v>
      </c>
      <c r="C49" s="7" t="n">
        <v>119800000</v>
      </c>
    </row>
    <row r="50" spans="1:8">
      <c r="A50" s="4" t="s">
        <v>543</v>
      </c>
      <c r="C50" s="4" t="s">
        <v>556</v>
      </c>
    </row>
    <row r="51" spans="1:8">
      <c r="A51" s="4" t="s">
        <v>557</v>
      </c>
      <c r="C51" s="9" t="n">
        <v>4.7</v>
      </c>
    </row>
    <row r="52" spans="1:8">
      <c r="A52" s="4" t="s">
        <v>558</v>
      </c>
      <c r="C52" s="4" t="s">
        <v>546</v>
      </c>
    </row>
    <row r="53" spans="1:8">
      <c r="A53" s="4" t="s">
        <v>559</v>
      </c>
      <c r="C53" s="4" t="s">
        <v>560</v>
      </c>
    </row>
    <row r="54" spans="1:8">
      <c r="A54" s="4" t="s">
        <v>561</v>
      </c>
      <c r="C54" s="4" t="s">
        <v>546</v>
      </c>
    </row>
    <row r="55" spans="1:8">
      <c r="A55" s="4" t="s">
        <v>562</v>
      </c>
      <c r="C55" s="4" t="s">
        <v>563</v>
      </c>
    </row>
    <row r="56" spans="1:8">
      <c r="A56" s="4" t="s">
        <v>564</v>
      </c>
      <c r="C56" s="4" t="s">
        <v>565</v>
      </c>
    </row>
    <row r="57" spans="1:8">
      <c r="A57" s="4" t="s">
        <v>566</v>
      </c>
      <c r="C57" s="7" t="n">
        <v>3600000</v>
      </c>
    </row>
    <row r="58" spans="1:8">
      <c r="A58" s="4" t="s">
        <v>567</v>
      </c>
      <c r="C58" s="11" t="n">
        <v>212.766</v>
      </c>
    </row>
    <row r="59" spans="1:8">
      <c r="A59" s="4" t="s">
        <v>568</v>
      </c>
      <c r="B59" s="7" t="n">
        <v>11900000</v>
      </c>
    </row>
    <row r="60" spans="1:8">
      <c r="A60" s="4" t="s">
        <v>569</v>
      </c>
      <c r="B60" s="7" t="n">
        <v>14900000</v>
      </c>
    </row>
    <row r="61" spans="1:8">
      <c r="A61" s="4" t="s">
        <v>570</v>
      </c>
      <c r="F61" s="7" t="n">
        <v>44800000</v>
      </c>
      <c r="G61" s="7" t="n">
        <v>44800000</v>
      </c>
    </row>
    <row r="62" spans="1:8">
      <c r="A62" s="4" t="s">
        <v>571</v>
      </c>
    </row>
    <row r="63" spans="1:8">
      <c r="A63" s="3" t="s">
        <v>522</v>
      </c>
    </row>
    <row r="64" spans="1:8">
      <c r="A64" s="4" t="s">
        <v>572</v>
      </c>
      <c r="C64" s="6" t="n">
        <v>20</v>
      </c>
    </row>
    <row r="65" spans="1:8">
      <c r="A65" s="4" t="s">
        <v>573</v>
      </c>
      <c r="C65" s="6" t="n">
        <v>30</v>
      </c>
    </row>
    <row r="66" spans="1:8">
      <c r="A66" s="4" t="s">
        <v>574</v>
      </c>
      <c r="C66" s="4" t="s">
        <v>575</v>
      </c>
    </row>
    <row r="67" spans="1:8">
      <c r="A67" s="4" t="s">
        <v>576</v>
      </c>
    </row>
    <row r="68" spans="1:8">
      <c r="A68" s="3" t="s">
        <v>522</v>
      </c>
    </row>
    <row r="69" spans="1:8">
      <c r="A69" s="4" t="s">
        <v>573</v>
      </c>
      <c r="C69" s="6" t="n">
        <v>5</v>
      </c>
    </row>
    <row r="70" spans="1:8">
      <c r="A70" s="4" t="s">
        <v>574</v>
      </c>
      <c r="C70" s="4" t="s">
        <v>577</v>
      </c>
    </row>
    <row r="71" spans="1:8">
      <c r="A71" s="4" t="s">
        <v>578</v>
      </c>
      <c r="C71" s="6" t="n">
        <v>5</v>
      </c>
    </row>
    <row r="72" spans="1:8">
      <c r="A72" s="4" t="s">
        <v>579</v>
      </c>
    </row>
    <row r="73" spans="1:8">
      <c r="A73" s="3" t="s">
        <v>522</v>
      </c>
    </row>
    <row r="74" spans="1:8">
      <c r="A74" s="4" t="s">
        <v>572</v>
      </c>
      <c r="C74" s="6" t="n">
        <v>20</v>
      </c>
    </row>
    <row r="75" spans="1:8">
      <c r="A75" s="4" t="s">
        <v>573</v>
      </c>
      <c r="C75" s="6" t="n">
        <v>30</v>
      </c>
    </row>
    <row r="76" spans="1:8">
      <c r="A76" s="4" t="s">
        <v>574</v>
      </c>
      <c r="C76" s="4" t="s">
        <v>580</v>
      </c>
    </row>
    <row r="77" spans="1:8">
      <c r="A77" s="4" t="s">
        <v>558</v>
      </c>
      <c r="C77" s="4" t="s">
        <v>546</v>
      </c>
    </row>
    <row r="78" spans="1:8">
      <c r="A78" s="4" t="s">
        <v>581</v>
      </c>
    </row>
    <row r="79" spans="1:8">
      <c r="A79" s="3" t="s">
        <v>522</v>
      </c>
    </row>
    <row r="80" spans="1:8">
      <c r="A80" s="4" t="s">
        <v>541</v>
      </c>
      <c r="C80" s="7" t="n">
        <v>200000</v>
      </c>
      <c r="D80" s="6" t="n">
        <v>120000000</v>
      </c>
    </row>
    <row r="81" spans="1:8">
      <c r="A81" s="4" t="s">
        <v>542</v>
      </c>
      <c r="D81" s="7" t="n">
        <v>3900000</v>
      </c>
    </row>
    <row r="82" spans="1:8">
      <c r="A82" s="4" t="s">
        <v>543</v>
      </c>
      <c r="D82" s="4" t="s">
        <v>556</v>
      </c>
    </row>
    <row r="83" spans="1:8">
      <c r="A83" s="4" t="s">
        <v>557</v>
      </c>
      <c r="D83" s="7" t="n">
        <v>5</v>
      </c>
    </row>
    <row r="84" spans="1:8">
      <c r="A84" s="4" t="s">
        <v>421</v>
      </c>
      <c r="C84" s="7" t="n">
        <v>119800000</v>
      </c>
    </row>
    <row r="85" spans="1:8">
      <c r="A85" s="4" t="s">
        <v>582</v>
      </c>
    </row>
    <row r="86" spans="1:8">
      <c r="A86" s="3" t="s">
        <v>522</v>
      </c>
    </row>
    <row r="87" spans="1:8">
      <c r="A87" s="4" t="s">
        <v>421</v>
      </c>
      <c r="E87" s="7" t="n">
        <v>59900000</v>
      </c>
    </row>
    <row r="88" spans="1:8">
      <c r="A88" s="4" t="s">
        <v>567</v>
      </c>
      <c r="E88" s="6" t="n">
        <v>13688876</v>
      </c>
    </row>
    <row r="89" spans="1:8">
      <c r="A89" s="4" t="s">
        <v>524</v>
      </c>
      <c r="E89" s="8" t="n">
        <v>0.001</v>
      </c>
    </row>
    <row r="90" spans="1:8">
      <c r="A90" s="4" t="s">
        <v>583</v>
      </c>
    </row>
    <row r="91" spans="1:8">
      <c r="A91" s="3" t="s">
        <v>522</v>
      </c>
    </row>
    <row r="92" spans="1:8">
      <c r="A92" s="4" t="s">
        <v>567</v>
      </c>
      <c r="E92" s="6" t="n">
        <v>942702</v>
      </c>
    </row>
    <row r="93" spans="1:8">
      <c r="A93" s="4" t="s">
        <v>584</v>
      </c>
      <c r="E93" s="7" t="n">
        <v>7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5</v>
      </c>
      <c r="B1" s="2" t="s">
        <v>2</v>
      </c>
      <c r="C1" s="2" t="s">
        <v>65</v>
      </c>
    </row>
    <row r="2" spans="1:3">
      <c r="A2" s="3" t="s">
        <v>522</v>
      </c>
    </row>
    <row r="3" spans="1:3">
      <c r="A3" s="4" t="s">
        <v>586</v>
      </c>
      <c r="B3" s="7" t="n">
        <v>152625</v>
      </c>
    </row>
    <row r="4" spans="1:3">
      <c r="A4" s="4" t="s">
        <v>291</v>
      </c>
    </row>
    <row r="5" spans="1:3">
      <c r="A5" s="3" t="s">
        <v>522</v>
      </c>
    </row>
    <row r="6" spans="1:3">
      <c r="A6" s="4" t="s">
        <v>514</v>
      </c>
      <c r="B6" s="6" t="n">
        <v>105125</v>
      </c>
      <c r="C6" s="7" t="n">
        <v>105125</v>
      </c>
    </row>
    <row r="7" spans="1:3">
      <c r="A7" s="4" t="s">
        <v>587</v>
      </c>
      <c r="B7" s="6" t="n">
        <v>-3791</v>
      </c>
      <c r="C7" s="6" t="n">
        <v>-12071</v>
      </c>
    </row>
    <row r="8" spans="1:3">
      <c r="A8" s="4" t="s">
        <v>586</v>
      </c>
      <c r="B8" s="6" t="n">
        <v>101334</v>
      </c>
      <c r="C8" s="6" t="n">
        <v>93054</v>
      </c>
    </row>
    <row r="9" spans="1:3">
      <c r="A9" s="4" t="s">
        <v>588</v>
      </c>
      <c r="B9" s="6" t="n">
        <v>41905</v>
      </c>
      <c r="C9" s="6" t="n">
        <v>41905</v>
      </c>
    </row>
    <row r="10" spans="1:3">
      <c r="A10" s="4" t="s">
        <v>540</v>
      </c>
    </row>
    <row r="11" spans="1:3">
      <c r="A11" s="3" t="s">
        <v>522</v>
      </c>
    </row>
    <row r="12" spans="1:3">
      <c r="A12" s="4" t="s">
        <v>514</v>
      </c>
      <c r="B12" s="6" t="n">
        <v>47500</v>
      </c>
      <c r="C12" s="6" t="n">
        <v>47500</v>
      </c>
    </row>
    <row r="13" spans="1:3">
      <c r="A13" s="4" t="s">
        <v>587</v>
      </c>
      <c r="B13" s="6" t="n">
        <v>-962</v>
      </c>
      <c r="C13" s="6" t="n">
        <v>-2454</v>
      </c>
    </row>
    <row r="14" spans="1:3">
      <c r="A14" s="4" t="s">
        <v>586</v>
      </c>
      <c r="B14" s="7" t="n">
        <v>46538</v>
      </c>
      <c r="C14" s="7" t="n">
        <v>450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9</v>
      </c>
      <c r="B1" s="2" t="s">
        <v>1</v>
      </c>
    </row>
    <row r="2" spans="1:3">
      <c r="B2" s="2" t="s">
        <v>2</v>
      </c>
      <c r="C2" s="2" t="s">
        <v>65</v>
      </c>
    </row>
    <row r="3" spans="1:3">
      <c r="A3" s="4" t="s">
        <v>291</v>
      </c>
    </row>
    <row r="4" spans="1:3">
      <c r="A4" s="3" t="s">
        <v>522</v>
      </c>
    </row>
    <row r="5" spans="1:3">
      <c r="A5" s="4" t="s">
        <v>590</v>
      </c>
      <c r="B5" s="7" t="n">
        <v>5782</v>
      </c>
      <c r="C5" s="7" t="n">
        <v>5782</v>
      </c>
    </row>
    <row r="6" spans="1:3">
      <c r="A6" s="4" t="s">
        <v>591</v>
      </c>
      <c r="B6" s="6" t="n">
        <v>7821</v>
      </c>
      <c r="C6" s="6" t="n">
        <v>7822</v>
      </c>
    </row>
    <row r="7" spans="1:3">
      <c r="A7" s="4" t="s">
        <v>592</v>
      </c>
      <c r="B7" s="6" t="n">
        <v>459</v>
      </c>
      <c r="C7" s="6" t="n">
        <v>459</v>
      </c>
    </row>
    <row r="8" spans="1:3">
      <c r="A8" s="4" t="s">
        <v>593</v>
      </c>
      <c r="B8" s="6" t="n">
        <v>14062</v>
      </c>
      <c r="C8" s="6" t="n">
        <v>14063</v>
      </c>
    </row>
    <row r="9" spans="1:3">
      <c r="A9" s="4" t="s">
        <v>540</v>
      </c>
    </row>
    <row r="10" spans="1:3">
      <c r="A10" s="3" t="s">
        <v>522</v>
      </c>
    </row>
    <row r="11" spans="1:3">
      <c r="A11" s="4" t="s">
        <v>590</v>
      </c>
      <c r="B11" s="6" t="n">
        <v>4789</v>
      </c>
      <c r="C11" s="6" t="n">
        <v>4684</v>
      </c>
    </row>
    <row r="12" spans="1:3">
      <c r="A12" s="4" t="s">
        <v>591</v>
      </c>
      <c r="B12" s="6" t="n">
        <v>1331</v>
      </c>
      <c r="C12" s="6" t="n">
        <v>1331</v>
      </c>
    </row>
    <row r="13" spans="1:3">
      <c r="A13" s="4" t="s">
        <v>592</v>
      </c>
      <c r="B13" s="6" t="n">
        <v>161</v>
      </c>
      <c r="C13" s="6" t="n">
        <v>160</v>
      </c>
    </row>
    <row r="14" spans="1:3">
      <c r="A14" s="4" t="s">
        <v>593</v>
      </c>
      <c r="B14" s="7" t="n">
        <v>6281</v>
      </c>
      <c r="C14" s="7" t="n">
        <v>61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94</v>
      </c>
      <c r="B1" s="2" t="s">
        <v>595</v>
      </c>
    </row>
    <row r="2" spans="1:2">
      <c r="A2" s="3" t="s">
        <v>233</v>
      </c>
    </row>
    <row r="3" spans="1:2">
      <c r="A3" s="4" t="s">
        <v>497</v>
      </c>
      <c r="B3" s="7" t="n">
        <v>47750</v>
      </c>
    </row>
    <row r="4" spans="1:2">
      <c r="A4" s="4" t="s">
        <v>498</v>
      </c>
      <c r="B4" s="6" t="n">
        <v>0</v>
      </c>
    </row>
    <row r="5" spans="1:2">
      <c r="A5" s="4" t="s">
        <v>499</v>
      </c>
      <c r="B5" s="6" t="n">
        <v>104875</v>
      </c>
    </row>
    <row r="6" spans="1:2">
      <c r="A6" s="4" t="s">
        <v>500</v>
      </c>
      <c r="B6" s="6" t="n">
        <v>0</v>
      </c>
    </row>
    <row r="7" spans="1:2">
      <c r="A7" s="4" t="s">
        <v>501</v>
      </c>
      <c r="B7" s="6" t="n">
        <v>0</v>
      </c>
    </row>
    <row r="8" spans="1:2">
      <c r="A8" s="4" t="s">
        <v>502</v>
      </c>
      <c r="B8" s="6" t="n">
        <v>0</v>
      </c>
    </row>
    <row r="9" spans="1:2">
      <c r="A9" s="4" t="s">
        <v>149</v>
      </c>
      <c r="B9" s="7" t="n">
        <v>152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5</v>
      </c>
    </row>
    <row r="3" spans="1:3">
      <c r="A3" s="3" t="s">
        <v>236</v>
      </c>
    </row>
    <row r="4" spans="1:3">
      <c r="A4" s="4" t="s">
        <v>597</v>
      </c>
      <c r="B4" s="7" t="n">
        <v>-39187</v>
      </c>
      <c r="C4" s="7" t="n">
        <v>-7335</v>
      </c>
    </row>
    <row r="5" spans="1:3">
      <c r="A5" s="4" t="s">
        <v>598</v>
      </c>
      <c r="B5" s="6" t="n">
        <v>-387</v>
      </c>
      <c r="C5" s="6" t="n">
        <v>7</v>
      </c>
    </row>
    <row r="6" spans="1:3">
      <c r="A6" s="4" t="s">
        <v>133</v>
      </c>
      <c r="B6" s="7" t="n">
        <v>-39574</v>
      </c>
      <c r="C6" s="7" t="n">
        <v>-73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5</v>
      </c>
    </row>
    <row r="3" spans="1:3">
      <c r="A3" s="3" t="s">
        <v>600</v>
      </c>
    </row>
    <row r="4" spans="1:3">
      <c r="A4" s="4" t="s">
        <v>601</v>
      </c>
      <c r="B4" s="7" t="n">
        <v>-49</v>
      </c>
      <c r="C4" s="7" t="n">
        <v>0</v>
      </c>
    </row>
    <row r="5" spans="1:3">
      <c r="A5" s="4" t="s">
        <v>602</v>
      </c>
      <c r="B5" s="6" t="n">
        <v>35</v>
      </c>
      <c r="C5" s="6" t="n">
        <v>35</v>
      </c>
    </row>
    <row r="6" spans="1:3">
      <c r="A6" s="4" t="s">
        <v>598</v>
      </c>
      <c r="B6" s="6" t="n">
        <v>1148</v>
      </c>
      <c r="C6" s="6" t="n">
        <v>766</v>
      </c>
    </row>
    <row r="7" spans="1:3">
      <c r="A7" s="4" t="s">
        <v>603</v>
      </c>
      <c r="B7" s="6" t="n">
        <v>1134</v>
      </c>
      <c r="C7" s="6" t="n">
        <v>801</v>
      </c>
    </row>
    <row r="8" spans="1:3">
      <c r="A8" s="3" t="s">
        <v>604</v>
      </c>
    </row>
    <row r="9" spans="1:3">
      <c r="A9" s="4" t="s">
        <v>601</v>
      </c>
      <c r="B9" s="6" t="n">
        <v>12</v>
      </c>
      <c r="C9" s="6" t="n">
        <v>12</v>
      </c>
    </row>
    <row r="10" spans="1:3">
      <c r="A10" s="4" t="s">
        <v>602</v>
      </c>
      <c r="B10" s="6" t="n">
        <v>0</v>
      </c>
      <c r="C10" s="6" t="n">
        <v>0</v>
      </c>
    </row>
    <row r="11" spans="1:3">
      <c r="A11" s="4" t="s">
        <v>598</v>
      </c>
      <c r="B11" s="6" t="n">
        <v>-610</v>
      </c>
      <c r="C11" s="6" t="n">
        <v>2</v>
      </c>
    </row>
    <row r="12" spans="1:3">
      <c r="A12" s="4" t="s">
        <v>605</v>
      </c>
      <c r="B12" s="6" t="n">
        <v>-598</v>
      </c>
      <c r="C12" s="6" t="n">
        <v>14</v>
      </c>
    </row>
    <row r="13" spans="1:3">
      <c r="A13" s="4" t="s">
        <v>606</v>
      </c>
      <c r="B13" s="7" t="n">
        <v>536</v>
      </c>
      <c r="C13" s="7" t="n">
        <v>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46"/>
    <col customWidth="1" max="8" min="8" width="25"/>
    <col customWidth="1" max="9" min="9" width="25"/>
    <col customWidth="1" max="10" min="10" width="40"/>
    <col customWidth="1" max="11" min="11" width="51"/>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59</v>
      </c>
      <c r="B2" s="7" t="n">
        <v>-45615</v>
      </c>
      <c r="C2" s="7" t="n">
        <v>0</v>
      </c>
      <c r="D2" s="7" t="n">
        <v>59</v>
      </c>
      <c r="E2" s="7" t="n">
        <v>519531</v>
      </c>
      <c r="F2" s="7" t="n">
        <v>-569759</v>
      </c>
      <c r="G2" s="7" t="n">
        <v>4604</v>
      </c>
      <c r="H2" s="7" t="n">
        <v>-50</v>
      </c>
    </row>
    <row r="3" spans="1:11">
      <c r="A3" s="4" t="s">
        <v>160</v>
      </c>
      <c r="C3" s="6" t="n">
        <v>0</v>
      </c>
      <c r="D3" s="6" t="n">
        <v>58645</v>
      </c>
    </row>
    <row r="4" spans="1:11">
      <c r="A4" s="3" t="s">
        <v>161</v>
      </c>
    </row>
    <row r="5" spans="1:11">
      <c r="A5" s="4" t="s">
        <v>135</v>
      </c>
      <c r="B5" s="6" t="n">
        <v>-8143</v>
      </c>
      <c r="F5" s="6" t="n">
        <v>-8058</v>
      </c>
      <c r="H5" s="6" t="n">
        <v>-85</v>
      </c>
    </row>
    <row r="6" spans="1:11">
      <c r="A6" s="4" t="s">
        <v>146</v>
      </c>
      <c r="B6" s="6" t="n">
        <v>-9481</v>
      </c>
      <c r="G6" s="6" t="n">
        <v>-9481</v>
      </c>
    </row>
    <row r="7" spans="1:11">
      <c r="A7" s="4" t="s">
        <v>162</v>
      </c>
      <c r="B7" s="6" t="n">
        <v>2408</v>
      </c>
      <c r="D7" s="7" t="n">
        <v>3</v>
      </c>
      <c r="E7" s="6" t="n">
        <v>2405</v>
      </c>
    </row>
    <row r="8" spans="1:11">
      <c r="A8" s="4" t="s">
        <v>163</v>
      </c>
      <c r="D8" s="6" t="n">
        <v>2645</v>
      </c>
    </row>
    <row r="9" spans="1:11">
      <c r="A9" s="4" t="s">
        <v>164</v>
      </c>
      <c r="B9" s="6" t="n">
        <v>-656</v>
      </c>
      <c r="E9" s="6" t="n">
        <v>-656</v>
      </c>
    </row>
    <row r="10" spans="1:11">
      <c r="A10" s="4" t="s">
        <v>165</v>
      </c>
      <c r="B10" s="6" t="n">
        <v>20086</v>
      </c>
      <c r="D10" s="7" t="n">
        <v>12</v>
      </c>
      <c r="E10" s="6" t="n">
        <v>20074</v>
      </c>
    </row>
    <row r="11" spans="1:11">
      <c r="A11" s="4" t="s">
        <v>166</v>
      </c>
      <c r="D11" s="6" t="n">
        <v>12690</v>
      </c>
    </row>
    <row r="12" spans="1:11">
      <c r="A12" s="4" t="s">
        <v>167</v>
      </c>
      <c r="B12" s="6" t="n">
        <v>4876</v>
      </c>
      <c r="E12" s="6" t="n">
        <v>4876</v>
      </c>
    </row>
    <row r="13" spans="1:11">
      <c r="A13" s="4" t="s">
        <v>168</v>
      </c>
      <c r="D13" s="6" t="n">
        <v>0</v>
      </c>
    </row>
    <row r="14" spans="1:11">
      <c r="A14" s="4" t="s">
        <v>169</v>
      </c>
      <c r="B14" s="6" t="n">
        <v>-36525</v>
      </c>
      <c r="C14" s="7" t="n">
        <v>0</v>
      </c>
      <c r="D14" s="7" t="n">
        <v>74</v>
      </c>
      <c r="E14" s="6" t="n">
        <v>546230</v>
      </c>
      <c r="F14" s="6" t="n">
        <v>-577817</v>
      </c>
      <c r="G14" s="6" t="n">
        <v>-4877</v>
      </c>
      <c r="H14" s="6" t="n">
        <v>-135</v>
      </c>
    </row>
    <row r="15" spans="1:11">
      <c r="A15" s="4" t="s">
        <v>170</v>
      </c>
      <c r="C15" s="6" t="n">
        <v>0</v>
      </c>
      <c r="D15" s="6" t="n">
        <v>73980</v>
      </c>
    </row>
    <row r="16" spans="1:11">
      <c r="A16" s="3" t="s">
        <v>161</v>
      </c>
    </row>
    <row r="17" spans="1:11">
      <c r="A17" s="4" t="s">
        <v>135</v>
      </c>
      <c r="B17" s="6" t="n">
        <v>-40110</v>
      </c>
      <c r="F17" s="6" t="n">
        <v>-40125</v>
      </c>
      <c r="H17" s="6" t="n">
        <v>15</v>
      </c>
    </row>
    <row r="18" spans="1:11">
      <c r="A18" s="4" t="s">
        <v>146</v>
      </c>
      <c r="B18" s="6" t="n">
        <v>998</v>
      </c>
      <c r="G18" s="6" t="n">
        <v>998</v>
      </c>
    </row>
    <row r="19" spans="1:11">
      <c r="A19" s="4" t="s">
        <v>162</v>
      </c>
      <c r="B19" s="6" t="n">
        <v>3265</v>
      </c>
      <c r="D19" s="7" t="n">
        <v>2</v>
      </c>
      <c r="E19" s="6" t="n">
        <v>3263</v>
      </c>
    </row>
    <row r="20" spans="1:11">
      <c r="A20" s="4" t="s">
        <v>163</v>
      </c>
      <c r="D20" s="6" t="n">
        <v>2254</v>
      </c>
    </row>
    <row r="21" spans="1:11">
      <c r="A21" s="4" t="s">
        <v>164</v>
      </c>
      <c r="B21" s="6" t="n">
        <v>-1269</v>
      </c>
      <c r="E21" s="6" t="n">
        <v>-1269</v>
      </c>
    </row>
    <row r="22" spans="1:11">
      <c r="A22" s="4" t="s">
        <v>165</v>
      </c>
      <c r="B22" s="6" t="n">
        <v>1439</v>
      </c>
      <c r="E22" s="6" t="n">
        <v>1439</v>
      </c>
      <c r="I22" s="7" t="n">
        <v>10000</v>
      </c>
      <c r="K22" s="7" t="n">
        <v>10000</v>
      </c>
    </row>
    <row r="23" spans="1:11">
      <c r="A23" s="4" t="s">
        <v>166</v>
      </c>
      <c r="D23" s="6" t="n">
        <v>263</v>
      </c>
      <c r="J23" s="6" t="n">
        <v>10</v>
      </c>
    </row>
    <row r="24" spans="1:11">
      <c r="A24" s="4" t="s">
        <v>171</v>
      </c>
      <c r="D24" s="6" t="n">
        <v>5477</v>
      </c>
    </row>
    <row r="25" spans="1:11">
      <c r="A25" s="4" t="s">
        <v>171</v>
      </c>
      <c r="B25" s="6" t="n">
        <v>17542</v>
      </c>
      <c r="D25" s="7" t="n">
        <v>6</v>
      </c>
      <c r="E25" s="6" t="n">
        <v>17536</v>
      </c>
    </row>
    <row r="26" spans="1:11">
      <c r="A26" s="4" t="s">
        <v>167</v>
      </c>
      <c r="B26" s="6" t="n">
        <v>7302</v>
      </c>
      <c r="E26" s="6" t="n">
        <v>7302</v>
      </c>
    </row>
    <row r="27" spans="1:11">
      <c r="A27" s="4" t="s">
        <v>138</v>
      </c>
      <c r="B27" s="6" t="n">
        <v>0</v>
      </c>
      <c r="E27" s="6" t="n">
        <v>361</v>
      </c>
      <c r="F27" s="6" t="n">
        <v>-361</v>
      </c>
    </row>
    <row r="28" spans="1:11">
      <c r="A28" s="4" t="s">
        <v>172</v>
      </c>
      <c r="B28" s="7" t="n">
        <v>-37358</v>
      </c>
      <c r="C28" s="7" t="n">
        <v>0</v>
      </c>
      <c r="D28" s="7" t="n">
        <v>82</v>
      </c>
      <c r="E28" s="7" t="n">
        <v>584862</v>
      </c>
      <c r="F28" s="7" t="n">
        <v>-618303</v>
      </c>
      <c r="G28" s="7" t="n">
        <v>-3879</v>
      </c>
      <c r="H28" s="7" t="n">
        <v>-120</v>
      </c>
    </row>
    <row r="29" spans="1:11">
      <c r="A29" s="4" t="s">
        <v>173</v>
      </c>
      <c r="C29" s="6" t="n">
        <v>10</v>
      </c>
      <c r="D29" s="6" t="n">
        <v>819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5</v>
      </c>
    </row>
    <row r="2" spans="1:3">
      <c r="A2" s="3" t="s">
        <v>608</v>
      </c>
    </row>
    <row r="3" spans="1:3">
      <c r="A3" s="4" t="s">
        <v>609</v>
      </c>
      <c r="B3" s="7" t="n">
        <v>2003</v>
      </c>
      <c r="C3" s="7" t="n">
        <v>2710</v>
      </c>
    </row>
    <row r="4" spans="1:3">
      <c r="A4" s="4" t="s">
        <v>177</v>
      </c>
      <c r="B4" s="6" t="n">
        <v>0</v>
      </c>
      <c r="C4" s="6" t="n">
        <v>1426</v>
      </c>
    </row>
    <row r="5" spans="1:3">
      <c r="A5" s="4" t="s">
        <v>610</v>
      </c>
      <c r="B5" s="6" t="n">
        <v>5562</v>
      </c>
      <c r="C5" s="6" t="n">
        <v>2769</v>
      </c>
    </row>
    <row r="6" spans="1:3">
      <c r="A6" s="4" t="s">
        <v>611</v>
      </c>
      <c r="B6" s="6" t="n">
        <v>95258</v>
      </c>
      <c r="C6" s="6" t="n">
        <v>86385</v>
      </c>
    </row>
    <row r="7" spans="1:3">
      <c r="A7" s="4" t="s">
        <v>167</v>
      </c>
      <c r="B7" s="6" t="n">
        <v>1226</v>
      </c>
      <c r="C7" s="6" t="n">
        <v>1218</v>
      </c>
    </row>
    <row r="8" spans="1:3">
      <c r="A8" s="4" t="s">
        <v>612</v>
      </c>
      <c r="B8" s="6" t="n">
        <v>650</v>
      </c>
    </row>
    <row r="9" spans="1:3">
      <c r="A9" s="4" t="s">
        <v>613</v>
      </c>
      <c r="B9" s="6" t="n">
        <v>1288</v>
      </c>
      <c r="C9" s="6" t="n">
        <v>1163</v>
      </c>
    </row>
    <row r="10" spans="1:3">
      <c r="A10" s="4" t="s">
        <v>614</v>
      </c>
      <c r="B10" s="6" t="n">
        <v>105987</v>
      </c>
      <c r="C10" s="6" t="n">
        <v>95671</v>
      </c>
    </row>
    <row r="11" spans="1:3">
      <c r="A11" s="3" t="s">
        <v>615</v>
      </c>
    </row>
    <row r="12" spans="1:3">
      <c r="A12" s="4" t="s">
        <v>616</v>
      </c>
      <c r="B12" s="6" t="n">
        <v>-650</v>
      </c>
    </row>
    <row r="13" spans="1:3">
      <c r="A13" s="4" t="s">
        <v>617</v>
      </c>
      <c r="B13" s="6" t="n">
        <v>-3623</v>
      </c>
      <c r="C13" s="6" t="n">
        <v>-4485</v>
      </c>
    </row>
    <row r="14" spans="1:3">
      <c r="A14" s="4" t="s">
        <v>177</v>
      </c>
      <c r="B14" s="6" t="n">
        <v>-1742</v>
      </c>
      <c r="C14" s="6" t="n">
        <v>0</v>
      </c>
    </row>
    <row r="15" spans="1:3">
      <c r="A15" s="4" t="s">
        <v>618</v>
      </c>
      <c r="B15" s="6" t="n">
        <v>-219</v>
      </c>
      <c r="C15" s="6" t="n">
        <v>-1799</v>
      </c>
    </row>
    <row r="16" spans="1:3">
      <c r="A16" s="4" t="s">
        <v>619</v>
      </c>
      <c r="B16" s="6" t="n">
        <v>-6234</v>
      </c>
      <c r="C16" s="6" t="n">
        <v>-6284</v>
      </c>
    </row>
    <row r="17" spans="1:3">
      <c r="A17" s="4" t="s">
        <v>620</v>
      </c>
      <c r="B17" s="6" t="n">
        <v>-103702</v>
      </c>
      <c r="C17" s="6" t="n">
        <v>-93844</v>
      </c>
    </row>
    <row r="18" spans="1:3">
      <c r="A18" s="4" t="s">
        <v>621</v>
      </c>
      <c r="B18" s="7" t="n">
        <v>-3949</v>
      </c>
      <c r="C18" s="7" t="n">
        <v>-44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5</v>
      </c>
    </row>
    <row r="3" spans="1:3">
      <c r="A3" s="3" t="s">
        <v>236</v>
      </c>
    </row>
    <row r="4" spans="1:3">
      <c r="A4" s="4" t="s">
        <v>623</v>
      </c>
      <c r="B4" s="7" t="n">
        <v>-8311</v>
      </c>
      <c r="C4" s="7" t="n">
        <v>-1555</v>
      </c>
    </row>
    <row r="5" spans="1:3">
      <c r="A5" s="4" t="s">
        <v>624</v>
      </c>
      <c r="B5" s="6" t="n">
        <v>27</v>
      </c>
      <c r="C5" s="6" t="n">
        <v>27</v>
      </c>
    </row>
    <row r="6" spans="1:3">
      <c r="A6" s="4" t="s">
        <v>625</v>
      </c>
      <c r="B6" s="6" t="n">
        <v>476</v>
      </c>
      <c r="C6" s="6" t="n">
        <v>24</v>
      </c>
    </row>
    <row r="7" spans="1:3">
      <c r="A7" s="4" t="s">
        <v>626</v>
      </c>
      <c r="B7" s="6" t="n">
        <v>9168</v>
      </c>
      <c r="C7" s="6" t="n">
        <v>2878</v>
      </c>
    </row>
    <row r="8" spans="1:3">
      <c r="A8" s="4" t="s">
        <v>627</v>
      </c>
      <c r="B8" s="6" t="n">
        <v>-1456</v>
      </c>
      <c r="C8" s="6" t="n">
        <v>-471</v>
      </c>
    </row>
    <row r="9" spans="1:3">
      <c r="A9" s="4" t="s">
        <v>167</v>
      </c>
      <c r="B9" s="6" t="n">
        <v>341</v>
      </c>
      <c r="C9" s="6" t="n">
        <v>121</v>
      </c>
    </row>
    <row r="10" spans="1:3">
      <c r="A10" s="4" t="s">
        <v>184</v>
      </c>
      <c r="B10" s="6" t="n">
        <v>291</v>
      </c>
      <c r="C10" s="6" t="n">
        <v>-209</v>
      </c>
    </row>
    <row r="11" spans="1:3">
      <c r="A11" s="4" t="s">
        <v>606</v>
      </c>
      <c r="B11" s="7" t="n">
        <v>536</v>
      </c>
      <c r="C11" s="7" t="n">
        <v>8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628</v>
      </c>
      <c r="B1" s="2" t="s">
        <v>1</v>
      </c>
    </row>
    <row r="2" spans="1:3">
      <c r="B2" s="2" t="s">
        <v>2</v>
      </c>
      <c r="C2" s="2" t="s">
        <v>65</v>
      </c>
    </row>
    <row r="3" spans="1:3">
      <c r="A3" s="3" t="s">
        <v>629</v>
      </c>
    </row>
    <row r="4" spans="1:3">
      <c r="A4" s="4" t="s">
        <v>630</v>
      </c>
      <c r="B4" s="7" t="n">
        <v>9200000</v>
      </c>
      <c r="C4" s="7" t="n">
        <v>2900000</v>
      </c>
    </row>
    <row r="5" spans="1:3">
      <c r="A5" s="4" t="s">
        <v>631</v>
      </c>
      <c r="B5" s="4" t="s">
        <v>632</v>
      </c>
    </row>
    <row r="6" spans="1:3">
      <c r="A6" s="4" t="s">
        <v>633</v>
      </c>
      <c r="B6" s="7" t="n">
        <v>0</v>
      </c>
      <c r="C6" s="6" t="n">
        <v>0</v>
      </c>
    </row>
    <row r="7" spans="1:3">
      <c r="A7" s="4" t="s">
        <v>634</v>
      </c>
      <c r="B7" s="6" t="n">
        <v>0</v>
      </c>
      <c r="C7" s="6" t="n">
        <v>0</v>
      </c>
    </row>
    <row r="8" spans="1:3">
      <c r="A8" s="4" t="s">
        <v>635</v>
      </c>
      <c r="B8" s="6" t="n">
        <v>0</v>
      </c>
      <c r="C8" s="7" t="n">
        <v>0</v>
      </c>
    </row>
    <row r="9" spans="1:3">
      <c r="A9" s="4" t="s">
        <v>636</v>
      </c>
    </row>
    <row r="10" spans="1:3">
      <c r="A10" s="3" t="s">
        <v>629</v>
      </c>
    </row>
    <row r="11" spans="1:3">
      <c r="A11" s="4" t="s">
        <v>637</v>
      </c>
      <c r="B11" s="6" t="n">
        <v>389100000</v>
      </c>
    </row>
    <row r="12" spans="1:3">
      <c r="A12" s="4" t="s">
        <v>638</v>
      </c>
      <c r="B12" s="6" t="n">
        <v>41300000</v>
      </c>
    </row>
    <row r="13" spans="1:3">
      <c r="A13" s="4" t="s">
        <v>639</v>
      </c>
      <c r="B13" s="6" t="n">
        <v>10200000</v>
      </c>
    </row>
    <row r="14" spans="1:3">
      <c r="A14" s="4" t="s">
        <v>640</v>
      </c>
    </row>
    <row r="15" spans="1:3">
      <c r="A15" s="3" t="s">
        <v>629</v>
      </c>
    </row>
    <row r="16" spans="1:3">
      <c r="A16" s="4" t="s">
        <v>637</v>
      </c>
      <c r="B16" s="6" t="n">
        <v>44000000</v>
      </c>
    </row>
    <row r="17" spans="1:3">
      <c r="A17" s="4" t="s">
        <v>639</v>
      </c>
      <c r="B17" s="6" t="n">
        <v>12100000</v>
      </c>
    </row>
    <row r="18" spans="1:3">
      <c r="A18" s="4" t="s">
        <v>641</v>
      </c>
    </row>
    <row r="19" spans="1:3">
      <c r="A19" s="3" t="s">
        <v>629</v>
      </c>
    </row>
    <row r="20" spans="1:3">
      <c r="A20" s="4" t="s">
        <v>637</v>
      </c>
      <c r="B20" s="7" t="n">
        <v>50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5</v>
      </c>
    </row>
    <row r="3" spans="1:3">
      <c r="A3" s="3" t="s">
        <v>643</v>
      </c>
    </row>
    <row r="4" spans="1:3">
      <c r="A4" s="4" t="s">
        <v>644</v>
      </c>
      <c r="B4" s="7" t="n">
        <v>36906</v>
      </c>
      <c r="C4" s="7" t="n">
        <v>36582</v>
      </c>
    </row>
    <row r="5" spans="1:3">
      <c r="A5" s="4" t="s">
        <v>645</v>
      </c>
      <c r="B5" s="6" t="n">
        <v>929</v>
      </c>
      <c r="C5" s="6" t="n">
        <v>324</v>
      </c>
    </row>
    <row r="6" spans="1:3">
      <c r="A6" s="4" t="s">
        <v>646</v>
      </c>
      <c r="B6" s="7" t="n">
        <v>37835</v>
      </c>
      <c r="C6" s="7" t="n">
        <v>369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650</v>
      </c>
      <c r="E1" s="2" t="s">
        <v>651</v>
      </c>
      <c r="F1" s="2" t="s">
        <v>2</v>
      </c>
      <c r="G1" s="2" t="s">
        <v>2</v>
      </c>
      <c r="H1" s="2" t="s">
        <v>65</v>
      </c>
      <c r="I1" s="2" t="s">
        <v>652</v>
      </c>
    </row>
    <row r="2" spans="1:9">
      <c r="A2" s="3" t="s">
        <v>653</v>
      </c>
    </row>
    <row r="3" spans="1:9">
      <c r="A3" s="4" t="s">
        <v>654</v>
      </c>
      <c r="E3" s="6" t="n">
        <v>12062000</v>
      </c>
    </row>
    <row r="4" spans="1:9">
      <c r="A4" s="4" t="s">
        <v>655</v>
      </c>
      <c r="D4" s="6" t="n">
        <v>2500000</v>
      </c>
      <c r="E4" s="6" t="n">
        <v>4221700</v>
      </c>
      <c r="F4" s="6" t="n">
        <v>1255129</v>
      </c>
      <c r="G4" s="6" t="n">
        <v>1255129</v>
      </c>
    </row>
    <row r="5" spans="1:9">
      <c r="A5" s="4" t="s">
        <v>656</v>
      </c>
      <c r="E5" s="7" t="n">
        <v>19700</v>
      </c>
    </row>
    <row r="6" spans="1:9">
      <c r="A6" s="4" t="s">
        <v>657</v>
      </c>
      <c r="D6" s="7" t="n">
        <v>7</v>
      </c>
      <c r="E6" s="9" t="n">
        <v>2.52</v>
      </c>
    </row>
    <row r="7" spans="1:9">
      <c r="A7" s="4" t="s">
        <v>658</v>
      </c>
      <c r="E7" s="7" t="n">
        <v>500</v>
      </c>
      <c r="G7" s="7" t="n">
        <v>0</v>
      </c>
      <c r="H7" s="7" t="n">
        <v>500</v>
      </c>
    </row>
    <row r="8" spans="1:9">
      <c r="A8" s="4" t="s">
        <v>659</v>
      </c>
      <c r="D8" s="7" t="n">
        <v>10600</v>
      </c>
      <c r="F8" s="7" t="n">
        <v>6900</v>
      </c>
      <c r="G8" s="7" t="n">
        <v>17542</v>
      </c>
      <c r="H8" s="7" t="n">
        <v>0</v>
      </c>
    </row>
    <row r="9" spans="1:9">
      <c r="A9" s="4" t="s">
        <v>107</v>
      </c>
      <c r="F9" s="6" t="n">
        <v>2000000</v>
      </c>
      <c r="G9" s="6" t="n">
        <v>2000000</v>
      </c>
      <c r="H9" s="6" t="n">
        <v>2000000</v>
      </c>
    </row>
    <row r="10" spans="1:9">
      <c r="A10" s="4" t="s">
        <v>106</v>
      </c>
      <c r="F10" s="8" t="n">
        <v>0.001</v>
      </c>
      <c r="G10" s="8" t="n">
        <v>0.001</v>
      </c>
      <c r="H10" s="8" t="n">
        <v>0.001</v>
      </c>
    </row>
    <row r="11" spans="1:9">
      <c r="A11" s="4" t="s">
        <v>108</v>
      </c>
      <c r="F11" s="6" t="n">
        <v>0</v>
      </c>
      <c r="G11" s="6" t="n">
        <v>0</v>
      </c>
      <c r="H11" s="6" t="n">
        <v>0</v>
      </c>
    </row>
    <row r="12" spans="1:9">
      <c r="A12" s="4" t="s">
        <v>660</v>
      </c>
      <c r="I12" s="6" t="n">
        <v>1</v>
      </c>
    </row>
    <row r="13" spans="1:9">
      <c r="A13" s="4" t="s">
        <v>197</v>
      </c>
      <c r="G13" s="7" t="n">
        <v>10000</v>
      </c>
      <c r="H13" s="7" t="n">
        <v>0</v>
      </c>
    </row>
    <row r="14" spans="1:9">
      <c r="A14" s="4" t="s">
        <v>661</v>
      </c>
      <c r="F14" s="7" t="n">
        <v>400</v>
      </c>
      <c r="G14" s="7" t="n">
        <v>400</v>
      </c>
    </row>
    <row r="15" spans="1:9">
      <c r="A15" s="4" t="s">
        <v>662</v>
      </c>
      <c r="G15" s="4" t="s">
        <v>565</v>
      </c>
    </row>
    <row r="16" spans="1:9">
      <c r="A16" s="4" t="s">
        <v>663</v>
      </c>
    </row>
    <row r="17" spans="1:9">
      <c r="A17" s="3" t="s">
        <v>653</v>
      </c>
    </row>
    <row r="18" spans="1:9">
      <c r="A18" s="4" t="s">
        <v>657</v>
      </c>
      <c r="I18" s="7" t="n">
        <v>10</v>
      </c>
    </row>
    <row r="19" spans="1:9">
      <c r="A19" s="4" t="s">
        <v>107</v>
      </c>
      <c r="F19" s="6" t="n">
        <v>150000</v>
      </c>
      <c r="G19" s="6" t="n">
        <v>150000</v>
      </c>
    </row>
    <row r="20" spans="1:9">
      <c r="A20" s="4" t="s">
        <v>106</v>
      </c>
      <c r="I20" s="8" t="n">
        <v>0.001</v>
      </c>
    </row>
    <row r="21" spans="1:9">
      <c r="A21" s="4" t="s">
        <v>664</v>
      </c>
      <c r="I21" s="12" t="n">
        <v>0.001</v>
      </c>
    </row>
    <row r="22" spans="1:9">
      <c r="A22" s="4" t="s">
        <v>156</v>
      </c>
    </row>
    <row r="23" spans="1:9">
      <c r="A23" s="3" t="s">
        <v>653</v>
      </c>
    </row>
    <row r="24" spans="1:9">
      <c r="A24" s="4" t="s">
        <v>107</v>
      </c>
      <c r="F24" s="6" t="n">
        <v>39500</v>
      </c>
      <c r="G24" s="6" t="n">
        <v>39500</v>
      </c>
    </row>
    <row r="25" spans="1:9">
      <c r="A25" s="4" t="s">
        <v>106</v>
      </c>
      <c r="C25" s="8" t="n">
        <v>0.001</v>
      </c>
    </row>
    <row r="26" spans="1:9">
      <c r="A26" s="4" t="s">
        <v>665</v>
      </c>
      <c r="C26" s="6" t="n">
        <v>10000</v>
      </c>
    </row>
    <row r="27" spans="1:9">
      <c r="A27" s="4" t="s">
        <v>197</v>
      </c>
      <c r="C27" s="7" t="n">
        <v>10000</v>
      </c>
    </row>
    <row r="28" spans="1:9">
      <c r="A28" s="4" t="s">
        <v>666</v>
      </c>
      <c r="C28" s="4" t="s">
        <v>667</v>
      </c>
    </row>
    <row r="29" spans="1:9">
      <c r="A29" s="4" t="s">
        <v>668</v>
      </c>
      <c r="C29" s="4" t="s">
        <v>669</v>
      </c>
    </row>
    <row r="30" spans="1:9">
      <c r="A30" s="4" t="s">
        <v>670</v>
      </c>
      <c r="C30" s="7" t="n">
        <v>1000</v>
      </c>
    </row>
    <row r="31" spans="1:9">
      <c r="A31" s="4" t="s">
        <v>419</v>
      </c>
    </row>
    <row r="32" spans="1:9">
      <c r="A32" s="3" t="s">
        <v>653</v>
      </c>
    </row>
    <row r="33" spans="1:9">
      <c r="A33" s="4" t="s">
        <v>665</v>
      </c>
      <c r="B33" s="6" t="n">
        <v>25000</v>
      </c>
    </row>
    <row r="34" spans="1:9">
      <c r="A34" s="4" t="s">
        <v>671</v>
      </c>
      <c r="B34" s="7" t="n">
        <v>1000</v>
      </c>
    </row>
    <row r="35" spans="1:9">
      <c r="A35" s="4" t="s">
        <v>197</v>
      </c>
      <c r="B35" s="7" t="n">
        <v>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73</v>
      </c>
    </row>
    <row r="3" spans="1:3">
      <c r="A3" s="4" t="s">
        <v>674</v>
      </c>
      <c r="B3" s="6" t="n">
        <v>56042995</v>
      </c>
      <c r="C3" s="6" t="n">
        <v>61708149</v>
      </c>
    </row>
    <row r="4" spans="1:3">
      <c r="A4" s="4" t="s">
        <v>675</v>
      </c>
    </row>
    <row r="5" spans="1:3">
      <c r="A5" s="3" t="s">
        <v>673</v>
      </c>
    </row>
    <row r="6" spans="1:3">
      <c r="A6" s="4" t="s">
        <v>674</v>
      </c>
      <c r="B6" s="6" t="n">
        <v>9044304</v>
      </c>
      <c r="C6" s="6" t="n">
        <v>8796212</v>
      </c>
    </row>
    <row r="7" spans="1:3">
      <c r="A7" s="4" t="s">
        <v>676</v>
      </c>
    </row>
    <row r="8" spans="1:3">
      <c r="A8" s="3" t="s">
        <v>673</v>
      </c>
    </row>
    <row r="9" spans="1:3">
      <c r="A9" s="4" t="s">
        <v>674</v>
      </c>
      <c r="B9" s="6" t="n">
        <v>400315</v>
      </c>
      <c r="C9" s="6" t="n">
        <v>454382</v>
      </c>
    </row>
    <row r="10" spans="1:3">
      <c r="A10" s="4" t="s">
        <v>677</v>
      </c>
    </row>
    <row r="11" spans="1:3">
      <c r="A11" s="3" t="s">
        <v>673</v>
      </c>
    </row>
    <row r="12" spans="1:3">
      <c r="A12" s="4" t="s">
        <v>674</v>
      </c>
      <c r="B12" s="6" t="n">
        <v>40649225</v>
      </c>
      <c r="C12" s="6" t="n">
        <v>40649225</v>
      </c>
    </row>
    <row r="13" spans="1:3">
      <c r="A13" s="4" t="s">
        <v>678</v>
      </c>
    </row>
    <row r="14" spans="1:3">
      <c r="A14" s="3" t="s">
        <v>673</v>
      </c>
    </row>
    <row r="15" spans="1:3">
      <c r="A15" s="4" t="s">
        <v>679</v>
      </c>
      <c r="B15" s="6" t="n">
        <v>622476</v>
      </c>
      <c r="C15" s="6" t="n">
        <v>825537</v>
      </c>
    </row>
    <row r="16" spans="1:3">
      <c r="A16" s="4" t="s">
        <v>680</v>
      </c>
    </row>
    <row r="17" spans="1:3">
      <c r="A17" s="3" t="s">
        <v>673</v>
      </c>
    </row>
    <row r="18" spans="1:3">
      <c r="A18" s="4" t="s">
        <v>674</v>
      </c>
      <c r="B18" s="6" t="n">
        <v>2838454</v>
      </c>
      <c r="C18" s="6" t="n">
        <v>5815283</v>
      </c>
    </row>
    <row r="19" spans="1:3">
      <c r="A19" s="4" t="s">
        <v>681</v>
      </c>
    </row>
    <row r="20" spans="1:3">
      <c r="A20" s="3" t="s">
        <v>673</v>
      </c>
    </row>
    <row r="21" spans="1:3">
      <c r="A21" s="4" t="s">
        <v>679</v>
      </c>
      <c r="B21" s="6" t="n">
        <v>4557</v>
      </c>
      <c r="C21" s="6" t="n">
        <v>1943085</v>
      </c>
    </row>
    <row r="22" spans="1:3">
      <c r="A22" s="4" t="s">
        <v>682</v>
      </c>
    </row>
    <row r="23" spans="1:3">
      <c r="A23" s="3" t="s">
        <v>673</v>
      </c>
    </row>
    <row r="24" spans="1:3">
      <c r="A24" s="4" t="s">
        <v>679</v>
      </c>
      <c r="B24" s="6" t="n">
        <v>2483664</v>
      </c>
      <c r="C24" s="6" t="n">
        <v>3224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3</v>
      </c>
      <c r="B1" s="2" t="s">
        <v>1</v>
      </c>
    </row>
    <row r="2" spans="1:3">
      <c r="B2" s="2" t="s">
        <v>2</v>
      </c>
      <c r="C2" s="2" t="s">
        <v>65</v>
      </c>
    </row>
    <row r="3" spans="1:3">
      <c r="A3" s="3" t="s">
        <v>673</v>
      </c>
    </row>
    <row r="4" spans="1:3">
      <c r="A4" s="4" t="s">
        <v>684</v>
      </c>
      <c r="B4" s="6" t="n">
        <v>1489067</v>
      </c>
      <c r="C4" s="6" t="n">
        <v>1611731</v>
      </c>
    </row>
    <row r="5" spans="1:3">
      <c r="A5" s="4" t="s">
        <v>180</v>
      </c>
      <c r="B5" s="7" t="n">
        <v>7302</v>
      </c>
      <c r="C5" s="7" t="n">
        <v>4876</v>
      </c>
    </row>
    <row r="6" spans="1:3">
      <c r="A6" s="4" t="s">
        <v>685</v>
      </c>
      <c r="B6" s="6" t="n">
        <v>203061</v>
      </c>
      <c r="C6" s="6" t="n">
        <v>282101</v>
      </c>
    </row>
    <row r="7" spans="1:3">
      <c r="A7" s="4" t="s">
        <v>675</v>
      </c>
    </row>
    <row r="8" spans="1:3">
      <c r="A8" s="3" t="s">
        <v>673</v>
      </c>
    </row>
    <row r="9" spans="1:3">
      <c r="A9" s="4" t="s">
        <v>686</v>
      </c>
      <c r="B9" s="4" t="s">
        <v>485</v>
      </c>
    </row>
    <row r="10" spans="1:3">
      <c r="A10" s="4" t="s">
        <v>687</v>
      </c>
      <c r="B10" s="9" t="n">
        <v>3.56</v>
      </c>
      <c r="C10" s="9" t="n">
        <v>1.56</v>
      </c>
    </row>
    <row r="11" spans="1:3">
      <c r="A11" s="4" t="s">
        <v>688</v>
      </c>
      <c r="B11" s="7" t="n">
        <v>5600</v>
      </c>
      <c r="C11" s="7" t="n">
        <v>2400</v>
      </c>
    </row>
    <row r="12" spans="1:3">
      <c r="A12" s="4" t="s">
        <v>689</v>
      </c>
      <c r="B12" s="7" t="n">
        <v>9000</v>
      </c>
    </row>
    <row r="13" spans="1:3">
      <c r="A13" s="4" t="s">
        <v>690</v>
      </c>
      <c r="B13" s="4" t="s">
        <v>691</v>
      </c>
    </row>
    <row r="14" spans="1:3">
      <c r="A14" s="4" t="s">
        <v>180</v>
      </c>
      <c r="B14" s="7" t="n">
        <v>3500</v>
      </c>
      <c r="C14" s="6" t="n">
        <v>2500</v>
      </c>
    </row>
    <row r="15" spans="1:3">
      <c r="A15" s="4" t="s">
        <v>692</v>
      </c>
    </row>
    <row r="16" spans="1:3">
      <c r="A16" s="3" t="s">
        <v>673</v>
      </c>
    </row>
    <row r="17" spans="1:3">
      <c r="A17" s="4" t="s">
        <v>693</v>
      </c>
      <c r="B17" s="4" t="s">
        <v>411</v>
      </c>
    </row>
    <row r="18" spans="1:3">
      <c r="A18" s="4" t="s">
        <v>694</v>
      </c>
    </row>
    <row r="19" spans="1:3">
      <c r="A19" s="3" t="s">
        <v>673</v>
      </c>
    </row>
    <row r="20" spans="1:3">
      <c r="A20" s="4" t="s">
        <v>693</v>
      </c>
      <c r="B20" s="4" t="s">
        <v>417</v>
      </c>
    </row>
    <row r="21" spans="1:3">
      <c r="A21" s="4" t="s">
        <v>676</v>
      </c>
    </row>
    <row r="22" spans="1:3">
      <c r="A22" s="3" t="s">
        <v>673</v>
      </c>
    </row>
    <row r="23" spans="1:3">
      <c r="A23" s="4" t="s">
        <v>690</v>
      </c>
      <c r="B23" s="4" t="s">
        <v>695</v>
      </c>
    </row>
    <row r="24" spans="1:3">
      <c r="A24" s="4" t="s">
        <v>180</v>
      </c>
      <c r="B24" s="7" t="n">
        <v>3500</v>
      </c>
      <c r="C24" s="7" t="n">
        <v>2200</v>
      </c>
    </row>
    <row r="25" spans="1:3">
      <c r="A25" s="4" t="s">
        <v>696</v>
      </c>
      <c r="B25" s="9" t="n">
        <v>5.07</v>
      </c>
      <c r="C25" s="9" t="n">
        <v>2.01</v>
      </c>
    </row>
    <row r="26" spans="1:3">
      <c r="A26" s="4" t="s">
        <v>697</v>
      </c>
      <c r="B26" s="7" t="n">
        <v>4000</v>
      </c>
      <c r="C26" s="7" t="n">
        <v>2100</v>
      </c>
    </row>
    <row r="27" spans="1:3">
      <c r="A27" s="4" t="s">
        <v>698</v>
      </c>
      <c r="B27" s="7" t="n">
        <v>600</v>
      </c>
    </row>
    <row r="28" spans="1:3">
      <c r="A28" s="4" t="s">
        <v>699</v>
      </c>
    </row>
    <row r="29" spans="1:3">
      <c r="A29" s="3" t="s">
        <v>673</v>
      </c>
    </row>
    <row r="30" spans="1:3">
      <c r="A30" s="4" t="s">
        <v>693</v>
      </c>
      <c r="B30" s="4" t="s">
        <v>411</v>
      </c>
    </row>
    <row r="31" spans="1:3">
      <c r="A31" s="4" t="s">
        <v>700</v>
      </c>
    </row>
    <row r="32" spans="1:3">
      <c r="A32" s="3" t="s">
        <v>673</v>
      </c>
    </row>
    <row r="33" spans="1:3">
      <c r="A33" s="4" t="s">
        <v>693</v>
      </c>
      <c r="B33" s="4" t="s">
        <v>417</v>
      </c>
    </row>
    <row r="34" spans="1:3">
      <c r="A34" s="4" t="s">
        <v>678</v>
      </c>
    </row>
    <row r="35" spans="1:3">
      <c r="A35" s="3" t="s">
        <v>673</v>
      </c>
    </row>
    <row r="36" spans="1:3">
      <c r="A36" s="4" t="s">
        <v>701</v>
      </c>
      <c r="B36" s="6" t="n">
        <v>5324000</v>
      </c>
    </row>
    <row r="37" spans="1:3">
      <c r="A37" s="4" t="s">
        <v>180</v>
      </c>
      <c r="B37" s="7" t="n">
        <v>300</v>
      </c>
      <c r="C37" s="7" t="n">
        <v>200</v>
      </c>
    </row>
    <row r="38" spans="1:3">
      <c r="A38" s="4" t="s">
        <v>702</v>
      </c>
      <c r="B38" s="4" t="s">
        <v>703</v>
      </c>
    </row>
    <row r="39" spans="1:3">
      <c r="A39" s="4" t="s">
        <v>704</v>
      </c>
      <c r="B39" s="4" t="s">
        <v>705</v>
      </c>
    </row>
    <row r="40" spans="1:3">
      <c r="A40" s="4" t="s">
        <v>706</v>
      </c>
      <c r="B40" s="4" t="s">
        <v>707</v>
      </c>
    </row>
    <row r="41" spans="1:3">
      <c r="A41" s="4" t="s">
        <v>681</v>
      </c>
    </row>
    <row r="42" spans="1:3">
      <c r="A42" s="3" t="s">
        <v>673</v>
      </c>
    </row>
    <row r="43" spans="1:3">
      <c r="A43" s="4" t="s">
        <v>701</v>
      </c>
      <c r="B43" s="6" t="n">
        <v>1946915</v>
      </c>
    </row>
    <row r="44" spans="1:3">
      <c r="A44" s="4" t="s">
        <v>682</v>
      </c>
    </row>
    <row r="45" spans="1:3">
      <c r="A45" s="3" t="s">
        <v>673</v>
      </c>
    </row>
    <row r="46" spans="1:3">
      <c r="A46" s="4" t="s">
        <v>701</v>
      </c>
      <c r="B46" s="6" t="n">
        <v>205760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65</v>
      </c>
    </row>
    <row r="3" spans="1:3">
      <c r="A3" s="3" t="s">
        <v>709</v>
      </c>
    </row>
    <row r="4" spans="1:3">
      <c r="A4" s="4" t="s">
        <v>180</v>
      </c>
      <c r="B4" s="7" t="n">
        <v>7302</v>
      </c>
      <c r="C4" s="7" t="n">
        <v>4876</v>
      </c>
    </row>
    <row r="5" spans="1:3">
      <c r="A5" s="4" t="s">
        <v>710</v>
      </c>
    </row>
    <row r="6" spans="1:3">
      <c r="A6" s="3" t="s">
        <v>709</v>
      </c>
    </row>
    <row r="7" spans="1:3">
      <c r="A7" s="4" t="s">
        <v>180</v>
      </c>
      <c r="B7" s="6" t="n">
        <v>1133</v>
      </c>
      <c r="C7" s="6" t="n">
        <v>390</v>
      </c>
    </row>
    <row r="8" spans="1:3">
      <c r="A8" s="4" t="s">
        <v>122</v>
      </c>
    </row>
    <row r="9" spans="1:3">
      <c r="A9" s="3" t="s">
        <v>709</v>
      </c>
    </row>
    <row r="10" spans="1:3">
      <c r="A10" s="4" t="s">
        <v>180</v>
      </c>
      <c r="B10" s="6" t="n">
        <v>1548</v>
      </c>
      <c r="C10" s="6" t="n">
        <v>1017</v>
      </c>
    </row>
    <row r="11" spans="1:3">
      <c r="A11" s="4" t="s">
        <v>123</v>
      </c>
    </row>
    <row r="12" spans="1:3">
      <c r="A12" s="3" t="s">
        <v>709</v>
      </c>
    </row>
    <row r="13" spans="1:3">
      <c r="A13" s="4" t="s">
        <v>180</v>
      </c>
      <c r="B13" s="6" t="n">
        <v>1669</v>
      </c>
      <c r="C13" s="6" t="n">
        <v>970</v>
      </c>
    </row>
    <row r="14" spans="1:3">
      <c r="A14" s="4" t="s">
        <v>124</v>
      </c>
    </row>
    <row r="15" spans="1:3">
      <c r="A15" s="3" t="s">
        <v>709</v>
      </c>
    </row>
    <row r="16" spans="1:3">
      <c r="A16" s="4" t="s">
        <v>180</v>
      </c>
      <c r="B16" s="7" t="n">
        <v>2952</v>
      </c>
      <c r="C16" s="7" t="n">
        <v>24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1</v>
      </c>
      <c r="B1" s="2" t="s">
        <v>1</v>
      </c>
    </row>
    <row r="2" spans="1:3">
      <c r="B2" s="2" t="s">
        <v>2</v>
      </c>
      <c r="C2" s="2" t="s">
        <v>65</v>
      </c>
    </row>
    <row r="3" spans="1:3">
      <c r="A3" s="3" t="s">
        <v>673</v>
      </c>
    </row>
    <row r="4" spans="1:3">
      <c r="A4" s="4" t="s">
        <v>712</v>
      </c>
      <c r="B4" s="4" t="s">
        <v>713</v>
      </c>
      <c r="C4" s="4" t="s">
        <v>713</v>
      </c>
    </row>
    <row r="5" spans="1:3">
      <c r="A5" s="4" t="s">
        <v>714</v>
      </c>
      <c r="B5" s="4" t="s">
        <v>715</v>
      </c>
      <c r="C5" s="4" t="s">
        <v>716</v>
      </c>
    </row>
    <row r="6" spans="1:3">
      <c r="A6" s="4" t="s">
        <v>717</v>
      </c>
      <c r="B6" s="4" t="s">
        <v>718</v>
      </c>
      <c r="C6" s="4" t="s">
        <v>719</v>
      </c>
    </row>
    <row r="7" spans="1:3">
      <c r="A7" s="4" t="s">
        <v>720</v>
      </c>
      <c r="B7" s="4" t="s">
        <v>721</v>
      </c>
      <c r="C7" s="4" t="s">
        <v>7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2</v>
      </c>
      <c r="B1" s="2" t="s">
        <v>1</v>
      </c>
    </row>
    <row r="2" spans="1:3">
      <c r="B2" s="2" t="s">
        <v>2</v>
      </c>
      <c r="C2" s="2" t="s">
        <v>65</v>
      </c>
    </row>
    <row r="3" spans="1:3">
      <c r="A3" s="3" t="s">
        <v>723</v>
      </c>
    </row>
    <row r="4" spans="1:3">
      <c r="A4" s="4" t="s">
        <v>724</v>
      </c>
      <c r="B4" s="6" t="n">
        <v>8796212</v>
      </c>
    </row>
    <row r="5" spans="1:3">
      <c r="A5" s="4" t="s">
        <v>725</v>
      </c>
      <c r="B5" s="6" t="n">
        <v>2660936</v>
      </c>
    </row>
    <row r="6" spans="1:3">
      <c r="A6" s="4" t="s">
        <v>726</v>
      </c>
      <c r="B6" s="6" t="n">
        <v>-1489067</v>
      </c>
      <c r="C6" s="6" t="n">
        <v>-1611731</v>
      </c>
    </row>
    <row r="7" spans="1:3">
      <c r="A7" s="4" t="s">
        <v>727</v>
      </c>
      <c r="B7" s="6" t="n">
        <v>-923777</v>
      </c>
    </row>
    <row r="8" spans="1:3">
      <c r="A8" s="4" t="s">
        <v>728</v>
      </c>
      <c r="B8" s="6" t="n">
        <v>9044304</v>
      </c>
      <c r="C8" s="6" t="n">
        <v>8796212</v>
      </c>
    </row>
    <row r="9" spans="1:3">
      <c r="A9" s="4" t="s">
        <v>729</v>
      </c>
      <c r="B9" s="6" t="n">
        <v>7814925</v>
      </c>
    </row>
    <row r="10" spans="1:3">
      <c r="A10" s="4" t="s">
        <v>730</v>
      </c>
      <c r="B10" s="6" t="n">
        <v>3648992</v>
      </c>
    </row>
    <row r="11" spans="1:3">
      <c r="A11" s="3" t="s">
        <v>731</v>
      </c>
    </row>
    <row r="12" spans="1:3">
      <c r="A12" s="4" t="s">
        <v>724</v>
      </c>
      <c r="B12" s="9" t="n">
        <v>2.1</v>
      </c>
    </row>
    <row r="13" spans="1:3">
      <c r="A13" s="4" t="s">
        <v>725</v>
      </c>
      <c r="B13" s="13" t="n">
        <v>5.17</v>
      </c>
    </row>
    <row r="14" spans="1:3">
      <c r="A14" s="4" t="s">
        <v>726</v>
      </c>
      <c r="B14" s="13" t="n">
        <v>1.69</v>
      </c>
    </row>
    <row r="15" spans="1:3">
      <c r="A15" s="4" t="s">
        <v>727</v>
      </c>
      <c r="B15" s="13" t="n">
        <v>3.64</v>
      </c>
    </row>
    <row r="16" spans="1:3">
      <c r="A16" s="4" t="s">
        <v>728</v>
      </c>
      <c r="B16" s="13" t="n">
        <v>2.91</v>
      </c>
      <c r="C16" s="9" t="n">
        <v>2.1</v>
      </c>
    </row>
    <row r="17" spans="1:3">
      <c r="A17" s="4" t="s">
        <v>729</v>
      </c>
      <c r="B17" s="13" t="n">
        <v>2.75</v>
      </c>
    </row>
    <row r="18" spans="1:3">
      <c r="A18" s="4" t="s">
        <v>730</v>
      </c>
      <c r="B18" s="9" t="n">
        <v>1.93</v>
      </c>
    </row>
    <row r="19" spans="1:3">
      <c r="A19" s="4" t="s">
        <v>732</v>
      </c>
      <c r="B19" s="4" t="s">
        <v>733</v>
      </c>
    </row>
    <row r="20" spans="1:3">
      <c r="A20" s="4" t="s">
        <v>734</v>
      </c>
      <c r="B20" s="4" t="s">
        <v>735</v>
      </c>
    </row>
    <row r="21" spans="1:3">
      <c r="A21" s="4" t="s">
        <v>736</v>
      </c>
      <c r="B21" s="4" t="s">
        <v>737</v>
      </c>
    </row>
    <row r="22" spans="1:3">
      <c r="A22" s="4" t="s">
        <v>738</v>
      </c>
      <c r="B22" s="7" t="n">
        <v>39997</v>
      </c>
    </row>
    <row r="23" spans="1:3">
      <c r="A23" s="4" t="s">
        <v>739</v>
      </c>
      <c r="B23" s="6" t="n">
        <v>35753</v>
      </c>
    </row>
    <row r="24" spans="1:3">
      <c r="A24" s="4" t="s">
        <v>740</v>
      </c>
      <c r="B24" s="7" t="n">
        <v>19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65</v>
      </c>
    </row>
    <row r="3" spans="1:3">
      <c r="A3" s="3" t="s">
        <v>175</v>
      </c>
    </row>
    <row r="4" spans="1:3">
      <c r="A4" s="4" t="s">
        <v>135</v>
      </c>
      <c r="B4" s="7" t="n">
        <v>-40110</v>
      </c>
      <c r="C4" s="7" t="n">
        <v>-8143</v>
      </c>
    </row>
    <row r="5" spans="1:3">
      <c r="A5" s="3" t="s">
        <v>176</v>
      </c>
    </row>
    <row r="6" spans="1:3">
      <c r="A6" s="4" t="s">
        <v>177</v>
      </c>
      <c r="B6" s="6" t="n">
        <v>18426</v>
      </c>
      <c r="C6" s="6" t="n">
        <v>13733</v>
      </c>
    </row>
    <row r="7" spans="1:3">
      <c r="A7" s="4" t="s">
        <v>178</v>
      </c>
      <c r="B7" s="6" t="n">
        <v>715</v>
      </c>
      <c r="C7" s="6" t="n">
        <v>555</v>
      </c>
    </row>
    <row r="8" spans="1:3">
      <c r="A8" s="4" t="s">
        <v>179</v>
      </c>
      <c r="B8" s="6" t="n">
        <v>980</v>
      </c>
      <c r="C8" s="6" t="n">
        <v>1040</v>
      </c>
    </row>
    <row r="9" spans="1:3">
      <c r="A9" s="4" t="s">
        <v>180</v>
      </c>
      <c r="B9" s="6" t="n">
        <v>7302</v>
      </c>
      <c r="C9" s="6" t="n">
        <v>4876</v>
      </c>
    </row>
    <row r="10" spans="1:3">
      <c r="A10" s="4" t="s">
        <v>181</v>
      </c>
      <c r="B10" s="6" t="n">
        <v>9772</v>
      </c>
      <c r="C10" s="6" t="n">
        <v>9772</v>
      </c>
    </row>
    <row r="11" spans="1:3">
      <c r="A11" s="4" t="s">
        <v>182</v>
      </c>
      <c r="B11" s="6" t="n">
        <v>-598</v>
      </c>
      <c r="C11" s="6" t="n">
        <v>14</v>
      </c>
    </row>
    <row r="12" spans="1:3">
      <c r="A12" s="4" t="s">
        <v>183</v>
      </c>
      <c r="B12" s="6" t="n">
        <v>0</v>
      </c>
      <c r="C12" s="6" t="n">
        <v>-17174</v>
      </c>
    </row>
    <row r="13" spans="1:3">
      <c r="A13" s="4" t="s">
        <v>184</v>
      </c>
      <c r="B13" s="6" t="n">
        <v>840</v>
      </c>
      <c r="C13" s="6" t="n">
        <v>2022</v>
      </c>
    </row>
    <row r="14" spans="1:3">
      <c r="A14" s="3" t="s">
        <v>185</v>
      </c>
    </row>
    <row r="15" spans="1:3">
      <c r="A15" s="4" t="s">
        <v>186</v>
      </c>
      <c r="B15" s="6" t="n">
        <v>377</v>
      </c>
      <c r="C15" s="6" t="n">
        <v>-6883</v>
      </c>
    </row>
    <row r="16" spans="1:3">
      <c r="A16" s="4" t="s">
        <v>187</v>
      </c>
      <c r="B16" s="6" t="n">
        <v>-3077</v>
      </c>
      <c r="C16" s="6" t="n">
        <v>-11437</v>
      </c>
    </row>
    <row r="17" spans="1:3">
      <c r="A17" s="4" t="s">
        <v>188</v>
      </c>
      <c r="B17" s="6" t="n">
        <v>-901</v>
      </c>
      <c r="C17" s="6" t="n">
        <v>3251</v>
      </c>
    </row>
    <row r="18" spans="1:3">
      <c r="A18" s="4" t="s">
        <v>81</v>
      </c>
      <c r="B18" s="6" t="n">
        <v>-12996</v>
      </c>
      <c r="C18" s="6" t="n">
        <v>9646</v>
      </c>
    </row>
    <row r="19" spans="1:3">
      <c r="A19" s="4" t="s">
        <v>189</v>
      </c>
      <c r="B19" s="6" t="n">
        <v>1271</v>
      </c>
      <c r="C19" s="6" t="n">
        <v>-3037</v>
      </c>
    </row>
    <row r="20" spans="1:3">
      <c r="A20" s="4" t="s">
        <v>190</v>
      </c>
      <c r="B20" s="6" t="n">
        <v>-17999</v>
      </c>
      <c r="C20" s="6" t="n">
        <v>-1765</v>
      </c>
    </row>
    <row r="21" spans="1:3">
      <c r="A21" s="3" t="s">
        <v>191</v>
      </c>
    </row>
    <row r="22" spans="1:3">
      <c r="A22" s="4" t="s">
        <v>192</v>
      </c>
      <c r="B22" s="6" t="n">
        <v>-6621</v>
      </c>
      <c r="C22" s="6" t="n">
        <v>-1338</v>
      </c>
    </row>
    <row r="23" spans="1:3">
      <c r="A23" s="4" t="s">
        <v>193</v>
      </c>
      <c r="B23" s="6" t="n">
        <v>517</v>
      </c>
      <c r="C23" s="6" t="n">
        <v>144</v>
      </c>
    </row>
    <row r="24" spans="1:3">
      <c r="A24" s="4" t="s">
        <v>194</v>
      </c>
      <c r="B24" s="6" t="n">
        <v>-22109</v>
      </c>
      <c r="C24" s="6" t="n">
        <v>-3040</v>
      </c>
    </row>
    <row r="25" spans="1:3">
      <c r="A25" s="4" t="s">
        <v>195</v>
      </c>
      <c r="B25" s="6" t="n">
        <v>-28213</v>
      </c>
      <c r="C25" s="6" t="n">
        <v>-4234</v>
      </c>
    </row>
    <row r="26" spans="1:3">
      <c r="A26" s="3" t="s">
        <v>196</v>
      </c>
    </row>
    <row r="27" spans="1:3">
      <c r="A27" s="4" t="s">
        <v>197</v>
      </c>
      <c r="B27" s="6" t="n">
        <v>10000</v>
      </c>
      <c r="C27" s="6" t="n">
        <v>0</v>
      </c>
    </row>
    <row r="28" spans="1:3">
      <c r="A28" s="4" t="s">
        <v>198</v>
      </c>
      <c r="B28" s="6" t="n">
        <v>0</v>
      </c>
      <c r="C28" s="6" t="n">
        <v>19661</v>
      </c>
    </row>
    <row r="29" spans="1:3">
      <c r="A29" s="4" t="s">
        <v>199</v>
      </c>
      <c r="B29" s="6" t="n">
        <v>0</v>
      </c>
      <c r="C29" s="6" t="n">
        <v>-500</v>
      </c>
    </row>
    <row r="30" spans="1:3">
      <c r="A30" s="4" t="s">
        <v>200</v>
      </c>
      <c r="B30" s="6" t="n">
        <v>0</v>
      </c>
      <c r="C30" s="6" t="n">
        <v>-500</v>
      </c>
    </row>
    <row r="31" spans="1:3">
      <c r="A31" s="4" t="s">
        <v>201</v>
      </c>
      <c r="B31" s="6" t="n">
        <v>17542</v>
      </c>
      <c r="C31" s="6" t="n">
        <v>0</v>
      </c>
    </row>
    <row r="32" spans="1:3">
      <c r="A32" s="4" t="s">
        <v>202</v>
      </c>
      <c r="B32" s="6" t="n">
        <v>-1047</v>
      </c>
      <c r="C32" s="6" t="n">
        <v>-1453</v>
      </c>
    </row>
    <row r="33" spans="1:3">
      <c r="A33" s="4" t="s">
        <v>203</v>
      </c>
      <c r="B33" s="6" t="n">
        <v>-1022</v>
      </c>
      <c r="C33" s="6" t="n">
        <v>-977</v>
      </c>
    </row>
    <row r="34" spans="1:3">
      <c r="A34" s="4" t="s">
        <v>204</v>
      </c>
      <c r="B34" s="6" t="n">
        <v>0</v>
      </c>
      <c r="C34" s="6" t="n">
        <v>-316</v>
      </c>
    </row>
    <row r="35" spans="1:3">
      <c r="A35" s="4" t="s">
        <v>205</v>
      </c>
      <c r="B35" s="6" t="n">
        <v>1996</v>
      </c>
      <c r="C35" s="6" t="n">
        <v>1752</v>
      </c>
    </row>
    <row r="36" spans="1:3">
      <c r="A36" s="4" t="s">
        <v>206</v>
      </c>
      <c r="B36" s="6" t="n">
        <v>27469</v>
      </c>
      <c r="C36" s="6" t="n">
        <v>17667</v>
      </c>
    </row>
    <row r="37" spans="1:3">
      <c r="A37" s="4" t="s">
        <v>207</v>
      </c>
      <c r="B37" s="6" t="n">
        <v>-259</v>
      </c>
      <c r="C37" s="6" t="n">
        <v>-1851</v>
      </c>
    </row>
    <row r="38" spans="1:3">
      <c r="A38" s="4" t="s">
        <v>208</v>
      </c>
      <c r="B38" s="6" t="n">
        <v>-19002</v>
      </c>
      <c r="C38" s="6" t="n">
        <v>9817</v>
      </c>
    </row>
    <row r="39" spans="1:3">
      <c r="A39" s="4" t="s">
        <v>209</v>
      </c>
      <c r="B39" s="6" t="n">
        <v>31076</v>
      </c>
      <c r="C39" s="6" t="n">
        <v>21259</v>
      </c>
    </row>
    <row r="40" spans="1:3">
      <c r="A40" s="4" t="s">
        <v>210</v>
      </c>
      <c r="B40" s="6" t="n">
        <v>12074</v>
      </c>
      <c r="C40" s="6" t="n">
        <v>31076</v>
      </c>
    </row>
    <row r="41" spans="1:3">
      <c r="A41" s="3" t="s">
        <v>211</v>
      </c>
    </row>
    <row r="42" spans="1:3">
      <c r="A42" s="4" t="s">
        <v>212</v>
      </c>
      <c r="B42" s="6" t="n">
        <v>9296</v>
      </c>
      <c r="C42" s="6" t="n">
        <v>10642</v>
      </c>
    </row>
    <row r="43" spans="1:3">
      <c r="A43" s="4" t="s">
        <v>213</v>
      </c>
      <c r="B43" s="6" t="n">
        <v>939</v>
      </c>
      <c r="C43" s="6" t="n">
        <v>672</v>
      </c>
    </row>
    <row r="44" spans="1:3">
      <c r="A44" s="3" t="s">
        <v>214</v>
      </c>
    </row>
    <row r="45" spans="1:3">
      <c r="A45" s="4" t="s">
        <v>215</v>
      </c>
      <c r="B45" s="6" t="n">
        <v>3748</v>
      </c>
      <c r="C45" s="6" t="n">
        <v>3973</v>
      </c>
    </row>
    <row r="46" spans="1:3">
      <c r="A46" s="4" t="s">
        <v>216</v>
      </c>
      <c r="B46" s="6" t="n">
        <v>1341</v>
      </c>
      <c r="C46" s="6" t="n">
        <v>1563</v>
      </c>
    </row>
    <row r="47" spans="1:3">
      <c r="A47" s="4" t="s">
        <v>217</v>
      </c>
      <c r="B47" s="6" t="n">
        <v>4694</v>
      </c>
    </row>
    <row r="48" spans="1:3">
      <c r="A48" s="4" t="s">
        <v>218</v>
      </c>
      <c r="B48" s="6" t="n">
        <v>2926</v>
      </c>
      <c r="C48" s="6" t="n">
        <v>1680</v>
      </c>
    </row>
    <row r="49" spans="1:3">
      <c r="A49" s="4" t="s">
        <v>219</v>
      </c>
      <c r="B49" s="7" t="n">
        <v>1439</v>
      </c>
      <c r="C49" s="7" t="n">
        <v>9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5</v>
      </c>
    </row>
    <row r="3" spans="1:3">
      <c r="A3" s="3" t="s">
        <v>742</v>
      </c>
    </row>
    <row r="4" spans="1:3">
      <c r="A4" s="4" t="s">
        <v>743</v>
      </c>
      <c r="B4" s="6" t="n">
        <v>454382</v>
      </c>
    </row>
    <row r="5" spans="1:3">
      <c r="A5" s="4" t="s">
        <v>725</v>
      </c>
      <c r="B5" s="6" t="n">
        <v>870150</v>
      </c>
    </row>
    <row r="6" spans="1:3">
      <c r="A6" s="4" t="s">
        <v>744</v>
      </c>
      <c r="B6" s="6" t="n">
        <v>-809482</v>
      </c>
    </row>
    <row r="7" spans="1:3">
      <c r="A7" s="4" t="s">
        <v>745</v>
      </c>
      <c r="B7" s="6" t="n">
        <v>-114735</v>
      </c>
    </row>
    <row r="8" spans="1:3">
      <c r="A8" s="4" t="s">
        <v>746</v>
      </c>
      <c r="B8" s="6" t="n">
        <v>400315</v>
      </c>
      <c r="C8" s="6" t="n">
        <v>454382</v>
      </c>
    </row>
    <row r="9" spans="1:3">
      <c r="A9" s="3" t="s">
        <v>747</v>
      </c>
    </row>
    <row r="10" spans="1:3">
      <c r="A10" s="4" t="s">
        <v>743</v>
      </c>
      <c r="B10" s="9" t="n">
        <v>2.17</v>
      </c>
    </row>
    <row r="11" spans="1:3">
      <c r="A11" s="4" t="s">
        <v>725</v>
      </c>
      <c r="B11" s="13" t="n">
        <v>5.07</v>
      </c>
      <c r="C11" s="9" t="n">
        <v>2.01</v>
      </c>
    </row>
    <row r="12" spans="1:3">
      <c r="A12" s="4" t="s">
        <v>744</v>
      </c>
      <c r="B12" s="13" t="n">
        <v>4.2</v>
      </c>
    </row>
    <row r="13" spans="1:3">
      <c r="A13" s="4" t="s">
        <v>745</v>
      </c>
      <c r="B13" s="13" t="n">
        <v>3.66</v>
      </c>
    </row>
    <row r="14" spans="1:3">
      <c r="A14" s="4" t="s">
        <v>746</v>
      </c>
      <c r="B14" s="9" t="n">
        <v>3.95</v>
      </c>
      <c r="C14" s="9" t="n">
        <v>2.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748</v>
      </c>
      <c r="B1" s="2" t="s">
        <v>1</v>
      </c>
    </row>
    <row r="2" spans="1:2">
      <c r="B2" s="2" t="s">
        <v>749</v>
      </c>
    </row>
    <row r="3" spans="1:2">
      <c r="A3" s="3" t="s">
        <v>245</v>
      </c>
    </row>
    <row r="4" spans="1:2">
      <c r="A4" s="4" t="s">
        <v>750</v>
      </c>
      <c r="B4" s="6" t="n">
        <v>347918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1</v>
      </c>
      <c r="B1" s="2" t="s">
        <v>426</v>
      </c>
      <c r="J1" s="2" t="s">
        <v>1</v>
      </c>
    </row>
    <row r="2" spans="1:11">
      <c r="B2" s="2" t="s">
        <v>2</v>
      </c>
      <c r="C2" s="2" t="s">
        <v>427</v>
      </c>
      <c r="D2" s="2" t="s">
        <v>428</v>
      </c>
      <c r="E2" s="2" t="s">
        <v>429</v>
      </c>
      <c r="F2" s="2" t="s">
        <v>65</v>
      </c>
      <c r="G2" s="2" t="s">
        <v>430</v>
      </c>
      <c r="H2" s="2" t="s">
        <v>431</v>
      </c>
      <c r="I2" s="2" t="s">
        <v>432</v>
      </c>
      <c r="J2" s="2" t="s">
        <v>2</v>
      </c>
      <c r="K2" s="2" t="s">
        <v>65</v>
      </c>
    </row>
    <row r="3" spans="1:11">
      <c r="A3" s="3" t="s">
        <v>245</v>
      </c>
    </row>
    <row r="4" spans="1:11">
      <c r="A4" s="4" t="s">
        <v>399</v>
      </c>
      <c r="B4" s="7" t="n">
        <v>-13285</v>
      </c>
      <c r="C4" s="7" t="n">
        <v>-8937</v>
      </c>
      <c r="D4" s="7" t="n">
        <v>-10779</v>
      </c>
      <c r="E4" s="7" t="n">
        <v>-7485</v>
      </c>
      <c r="F4" s="7" t="n">
        <v>-4191</v>
      </c>
      <c r="G4" s="7" t="n">
        <v>10843</v>
      </c>
      <c r="H4" s="7" t="n">
        <v>-6660</v>
      </c>
      <c r="I4" s="7" t="n">
        <v>-8050</v>
      </c>
      <c r="J4" s="7" t="n">
        <v>-40486</v>
      </c>
      <c r="K4" s="7" t="n">
        <v>-8058</v>
      </c>
    </row>
    <row r="5" spans="1:11">
      <c r="A5" s="4" t="s">
        <v>143</v>
      </c>
      <c r="J5" s="6" t="n">
        <v>78322496</v>
      </c>
      <c r="K5" s="6" t="n">
        <v>66104376</v>
      </c>
    </row>
    <row r="6" spans="1:11">
      <c r="A6" s="4" t="s">
        <v>141</v>
      </c>
      <c r="B6" s="9" t="n">
        <v>-0.17</v>
      </c>
      <c r="C6" s="9" t="n">
        <v>-0.11</v>
      </c>
      <c r="D6" s="9" t="n">
        <v>-0.14</v>
      </c>
      <c r="E6" s="9" t="n">
        <v>-0.1</v>
      </c>
      <c r="J6" s="9" t="n">
        <v>-0.52</v>
      </c>
      <c r="K6" s="9" t="n">
        <v>-0.12</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53</v>
      </c>
      <c r="C1" s="2" t="s">
        <v>754</v>
      </c>
      <c r="D1" s="2" t="s">
        <v>2</v>
      </c>
      <c r="E1" s="2" t="s">
        <v>65</v>
      </c>
    </row>
    <row r="2" spans="1:5">
      <c r="A2" s="3" t="s">
        <v>755</v>
      </c>
    </row>
    <row r="3" spans="1:5">
      <c r="A3" s="4" t="s">
        <v>756</v>
      </c>
      <c r="B3" s="7" t="n">
        <v>1000</v>
      </c>
    </row>
    <row r="4" spans="1:5">
      <c r="A4" s="4" t="s">
        <v>757</v>
      </c>
      <c r="B4" s="6" t="n">
        <v>500000</v>
      </c>
    </row>
    <row r="5" spans="1:5">
      <c r="A5" s="4" t="s">
        <v>758</v>
      </c>
      <c r="B5" s="7" t="n">
        <v>1000</v>
      </c>
    </row>
    <row r="6" spans="1:5">
      <c r="A6" s="4" t="s">
        <v>759</v>
      </c>
      <c r="B6" s="7" t="n">
        <v>1000</v>
      </c>
    </row>
    <row r="7" spans="1:5">
      <c r="A7" s="4" t="s">
        <v>126</v>
      </c>
      <c r="D7" s="7" t="n">
        <v>0</v>
      </c>
      <c r="E7" s="7" t="n">
        <v>17174</v>
      </c>
    </row>
    <row r="8" spans="1:5">
      <c r="A8" s="4" t="s">
        <v>760</v>
      </c>
      <c r="D8" s="7" t="n">
        <v>1000</v>
      </c>
    </row>
    <row r="9" spans="1:5">
      <c r="A9" s="4" t="s">
        <v>761</v>
      </c>
    </row>
    <row r="10" spans="1:5">
      <c r="A10" s="3" t="s">
        <v>755</v>
      </c>
    </row>
    <row r="11" spans="1:5">
      <c r="A11" s="4" t="s">
        <v>762</v>
      </c>
      <c r="C11" s="6" t="n">
        <v>973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6"/>
  </cols>
  <sheetData>
    <row r="1" spans="1:2">
      <c r="A1" s="1" t="s">
        <v>763</v>
      </c>
      <c r="B1" s="2" t="s">
        <v>595</v>
      </c>
    </row>
    <row r="2" spans="1:2">
      <c r="A2" s="3" t="s">
        <v>250</v>
      </c>
    </row>
    <row r="3" spans="1:2">
      <c r="A3" s="4" t="s">
        <v>77</v>
      </c>
      <c r="B3" s="7" t="n">
        <v>2657</v>
      </c>
    </row>
    <row r="4" spans="1:2">
      <c r="A4" s="4" t="s">
        <v>465</v>
      </c>
      <c r="B4" s="7" t="n">
        <v>2809</v>
      </c>
    </row>
    <row r="5" spans="1:2">
      <c r="A5" s="4" t="s">
        <v>764</v>
      </c>
      <c r="B5" s="4" t="s">
        <v>765</v>
      </c>
    </row>
    <row r="6" spans="1:2">
      <c r="A6" s="4" t="s">
        <v>766</v>
      </c>
      <c r="B6" s="4" t="s">
        <v>7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768</v>
      </c>
      <c r="B1" s="2" t="s">
        <v>595</v>
      </c>
    </row>
    <row r="2" spans="1:2">
      <c r="A2" s="3" t="s">
        <v>250</v>
      </c>
    </row>
    <row r="3" spans="1:2">
      <c r="A3" s="4" t="s">
        <v>497</v>
      </c>
      <c r="B3" s="7" t="n">
        <v>1315</v>
      </c>
    </row>
    <row r="4" spans="1:2">
      <c r="A4" s="4" t="s">
        <v>498</v>
      </c>
      <c r="B4" s="6" t="n">
        <v>911</v>
      </c>
    </row>
    <row r="5" spans="1:2">
      <c r="A5" s="4" t="s">
        <v>499</v>
      </c>
      <c r="B5" s="6" t="n">
        <v>615</v>
      </c>
    </row>
    <row r="6" spans="1:2">
      <c r="A6" s="4" t="s">
        <v>500</v>
      </c>
      <c r="B6" s="6" t="n">
        <v>276</v>
      </c>
    </row>
    <row r="7" spans="1:2">
      <c r="A7" s="4" t="s">
        <v>501</v>
      </c>
      <c r="B7" s="6" t="n">
        <v>93</v>
      </c>
    </row>
    <row r="8" spans="1:2">
      <c r="A8" s="4" t="s">
        <v>769</v>
      </c>
      <c r="B8" s="6" t="n">
        <v>3210</v>
      </c>
    </row>
    <row r="9" spans="1:2">
      <c r="A9" s="4" t="s">
        <v>770</v>
      </c>
      <c r="B9" s="6" t="n">
        <v>-401</v>
      </c>
    </row>
    <row r="10" spans="1:2">
      <c r="A10" s="4" t="s">
        <v>771</v>
      </c>
      <c r="B10" s="6" t="n">
        <v>2809</v>
      </c>
    </row>
    <row r="11" spans="1:2">
      <c r="A11" s="4" t="s">
        <v>772</v>
      </c>
      <c r="B11" s="6" t="n">
        <v>-1101</v>
      </c>
    </row>
    <row r="12" spans="1:2">
      <c r="A12" s="4" t="s">
        <v>773</v>
      </c>
      <c r="B12" s="7" t="n">
        <v>1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5</v>
      </c>
    </row>
    <row r="2" spans="1:3">
      <c r="A2" s="3" t="s">
        <v>775</v>
      </c>
    </row>
    <row r="3" spans="1:3">
      <c r="A3" s="4" t="s">
        <v>776</v>
      </c>
      <c r="B3" s="7" t="n">
        <v>161373</v>
      </c>
      <c r="C3" s="7" t="n">
        <v>162256</v>
      </c>
    </row>
    <row r="4" spans="1:3">
      <c r="A4" s="4" t="s">
        <v>777</v>
      </c>
    </row>
    <row r="5" spans="1:3">
      <c r="A5" s="3" t="s">
        <v>775</v>
      </c>
    </row>
    <row r="6" spans="1:3">
      <c r="A6" s="4" t="s">
        <v>776</v>
      </c>
      <c r="B6" s="6" t="n">
        <v>81769</v>
      </c>
      <c r="C6" s="6" t="n">
        <v>79809</v>
      </c>
    </row>
    <row r="7" spans="1:3">
      <c r="A7" s="4" t="s">
        <v>778</v>
      </c>
    </row>
    <row r="8" spans="1:3">
      <c r="A8" s="3" t="s">
        <v>775</v>
      </c>
    </row>
    <row r="9" spans="1:3">
      <c r="A9" s="4" t="s">
        <v>776</v>
      </c>
      <c r="B9" s="6" t="n">
        <v>53610</v>
      </c>
      <c r="C9" s="6" t="n">
        <v>56937</v>
      </c>
    </row>
    <row r="10" spans="1:3">
      <c r="A10" s="4" t="s">
        <v>184</v>
      </c>
    </row>
    <row r="11" spans="1:3">
      <c r="A11" s="3" t="s">
        <v>775</v>
      </c>
    </row>
    <row r="12" spans="1:3">
      <c r="A12" s="4" t="s">
        <v>776</v>
      </c>
      <c r="B12" s="7" t="n">
        <v>25994</v>
      </c>
      <c r="C12" s="7" t="n">
        <v>255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9</v>
      </c>
      <c r="B1" s="2" t="s">
        <v>426</v>
      </c>
      <c r="J1" s="2" t="s">
        <v>1</v>
      </c>
    </row>
    <row r="2" spans="1:11">
      <c r="B2" s="2" t="s">
        <v>2</v>
      </c>
      <c r="C2" s="2" t="s">
        <v>427</v>
      </c>
      <c r="D2" s="2" t="s">
        <v>428</v>
      </c>
      <c r="E2" s="2" t="s">
        <v>429</v>
      </c>
      <c r="F2" s="2" t="s">
        <v>65</v>
      </c>
      <c r="G2" s="2" t="s">
        <v>430</v>
      </c>
      <c r="H2" s="2" t="s">
        <v>431</v>
      </c>
      <c r="I2" s="2" t="s">
        <v>432</v>
      </c>
      <c r="J2" s="2" t="s">
        <v>2</v>
      </c>
      <c r="K2" s="2" t="s">
        <v>65</v>
      </c>
    </row>
    <row r="3" spans="1:11">
      <c r="A3" s="3" t="s">
        <v>775</v>
      </c>
    </row>
    <row r="4" spans="1:11">
      <c r="A4" s="4" t="s">
        <v>780</v>
      </c>
      <c r="B4" s="7" t="n">
        <v>52333</v>
      </c>
      <c r="C4" s="7" t="n">
        <v>62716</v>
      </c>
      <c r="D4" s="7" t="n">
        <v>55891</v>
      </c>
      <c r="E4" s="7" t="n">
        <v>48556</v>
      </c>
      <c r="F4" s="7" t="n">
        <v>56043</v>
      </c>
      <c r="G4" s="7" t="n">
        <v>50630</v>
      </c>
      <c r="H4" s="7" t="n">
        <v>49057</v>
      </c>
      <c r="I4" s="7" t="n">
        <v>46733</v>
      </c>
      <c r="J4" s="7" t="n">
        <v>219496</v>
      </c>
      <c r="K4" s="7" t="n">
        <v>202463</v>
      </c>
    </row>
    <row r="5" spans="1:11">
      <c r="A5" s="4" t="s">
        <v>777</v>
      </c>
    </row>
    <row r="6" spans="1:11">
      <c r="A6" s="3" t="s">
        <v>775</v>
      </c>
    </row>
    <row r="7" spans="1:11">
      <c r="A7" s="4" t="s">
        <v>780</v>
      </c>
      <c r="J7" s="6" t="n">
        <v>158756</v>
      </c>
      <c r="K7" s="6" t="n">
        <v>139246</v>
      </c>
    </row>
    <row r="8" spans="1:11">
      <c r="A8" s="4" t="s">
        <v>778</v>
      </c>
    </row>
    <row r="9" spans="1:11">
      <c r="A9" s="3" t="s">
        <v>775</v>
      </c>
    </row>
    <row r="10" spans="1:11">
      <c r="A10" s="4" t="s">
        <v>780</v>
      </c>
      <c r="J10" s="6" t="n">
        <v>35001</v>
      </c>
      <c r="K10" s="6" t="n">
        <v>38608</v>
      </c>
    </row>
    <row r="11" spans="1:11">
      <c r="A11" s="4" t="s">
        <v>184</v>
      </c>
    </row>
    <row r="12" spans="1:11">
      <c r="A12" s="3" t="s">
        <v>775</v>
      </c>
    </row>
    <row r="13" spans="1:11">
      <c r="A13" s="4" t="s">
        <v>780</v>
      </c>
      <c r="J13" s="7" t="n">
        <v>25739</v>
      </c>
      <c r="K13" s="7" t="n">
        <v>24609</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65</v>
      </c>
    </row>
    <row r="3" spans="1:3">
      <c r="A3" s="4" t="s">
        <v>782</v>
      </c>
    </row>
    <row r="4" spans="1:3">
      <c r="A4" s="3" t="s">
        <v>783</v>
      </c>
    </row>
    <row r="5" spans="1:3">
      <c r="A5" s="4" t="s">
        <v>784</v>
      </c>
      <c r="B5" s="4" t="s">
        <v>785</v>
      </c>
      <c r="C5" s="4" t="s">
        <v>786</v>
      </c>
    </row>
    <row r="6" spans="1:3">
      <c r="A6" s="4" t="s">
        <v>787</v>
      </c>
    </row>
    <row r="7" spans="1:3">
      <c r="A7" s="3" t="s">
        <v>783</v>
      </c>
    </row>
    <row r="8" spans="1:3">
      <c r="A8" s="4" t="s">
        <v>784</v>
      </c>
      <c r="B8" s="4" t="s">
        <v>560</v>
      </c>
      <c r="C8" s="4" t="s">
        <v>788</v>
      </c>
    </row>
    <row r="9" spans="1:3">
      <c r="A9" s="4" t="s">
        <v>789</v>
      </c>
    </row>
    <row r="10" spans="1:3">
      <c r="A10" s="3" t="s">
        <v>783</v>
      </c>
    </row>
    <row r="11" spans="1:3">
      <c r="A11" s="4" t="s">
        <v>784</v>
      </c>
      <c r="B11" s="4" t="s">
        <v>790</v>
      </c>
      <c r="C11" s="4" t="s">
        <v>7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5</v>
      </c>
    </row>
    <row r="3" spans="1:3">
      <c r="A3" s="3" t="s">
        <v>256</v>
      </c>
    </row>
    <row r="4" spans="1:3">
      <c r="A4" s="4" t="s">
        <v>793</v>
      </c>
      <c r="B4" s="4" t="s">
        <v>794</v>
      </c>
    </row>
    <row r="5" spans="1:3">
      <c r="A5" s="4" t="s">
        <v>795</v>
      </c>
      <c r="B5" s="4" t="s">
        <v>796</v>
      </c>
    </row>
    <row r="6" spans="1:3">
      <c r="A6" s="4" t="s">
        <v>797</v>
      </c>
      <c r="B6" s="5" t="n">
        <v>0.5</v>
      </c>
      <c r="C6" s="5"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8</v>
      </c>
      <c r="B1" s="2" t="s">
        <v>1</v>
      </c>
    </row>
    <row r="2" spans="1:3">
      <c r="B2" s="2" t="s">
        <v>2</v>
      </c>
      <c r="C2" s="2" t="s">
        <v>65</v>
      </c>
    </row>
    <row r="3" spans="1:3">
      <c r="A3" s="3" t="s">
        <v>799</v>
      </c>
    </row>
    <row r="4" spans="1:3">
      <c r="A4" s="4" t="s">
        <v>800</v>
      </c>
      <c r="B4" s="7" t="n">
        <v>200</v>
      </c>
    </row>
    <row r="5" spans="1:3">
      <c r="A5" s="4" t="s">
        <v>118</v>
      </c>
      <c r="B5" s="6" t="n">
        <v>0</v>
      </c>
      <c r="C5" s="7" t="n">
        <v>355</v>
      </c>
    </row>
    <row r="6" spans="1:3">
      <c r="A6" s="4" t="s">
        <v>801</v>
      </c>
    </row>
    <row r="7" spans="1:3">
      <c r="A7" s="3" t="s">
        <v>799</v>
      </c>
    </row>
    <row r="8" spans="1:3">
      <c r="A8" s="4" t="s">
        <v>802</v>
      </c>
      <c r="B8" s="7" t="n">
        <v>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803</v>
      </c>
      <c r="B1" s="2" t="s">
        <v>1</v>
      </c>
    </row>
    <row r="2" spans="1:2">
      <c r="B2" s="2" t="s">
        <v>595</v>
      </c>
    </row>
    <row r="3" spans="1:2">
      <c r="A3" s="3" t="s">
        <v>804</v>
      </c>
    </row>
    <row r="4" spans="1:2">
      <c r="A4" s="4" t="s">
        <v>644</v>
      </c>
      <c r="B4" s="7" t="n">
        <v>634</v>
      </c>
    </row>
    <row r="5" spans="1:2">
      <c r="A5" s="4" t="s">
        <v>805</v>
      </c>
      <c r="B5" s="6" t="n">
        <v>60</v>
      </c>
    </row>
    <row r="6" spans="1:2">
      <c r="A6" s="4" t="s">
        <v>806</v>
      </c>
      <c r="B6" s="6" t="n">
        <v>-474</v>
      </c>
    </row>
    <row r="7" spans="1:2">
      <c r="A7" s="4" t="s">
        <v>646</v>
      </c>
      <c r="B7" s="6" t="n">
        <v>220</v>
      </c>
    </row>
    <row r="8" spans="1:2">
      <c r="A8" s="4" t="s">
        <v>807</v>
      </c>
      <c r="B8" s="6" t="n">
        <v>6045</v>
      </c>
    </row>
    <row r="9" spans="1:2">
      <c r="A9" s="4" t="s">
        <v>808</v>
      </c>
    </row>
    <row r="10" spans="1:2">
      <c r="A10" s="3" t="s">
        <v>804</v>
      </c>
    </row>
    <row r="11" spans="1:2">
      <c r="A11" s="4" t="s">
        <v>644</v>
      </c>
      <c r="B11" s="6" t="n">
        <v>0</v>
      </c>
    </row>
    <row r="12" spans="1:2">
      <c r="A12" s="4" t="s">
        <v>805</v>
      </c>
      <c r="B12" s="6" t="n">
        <v>0</v>
      </c>
    </row>
    <row r="13" spans="1:2">
      <c r="A13" s="4" t="s">
        <v>806</v>
      </c>
      <c r="B13" s="6" t="n">
        <v>0</v>
      </c>
    </row>
    <row r="14" spans="1:2">
      <c r="A14" s="4" t="s">
        <v>646</v>
      </c>
      <c r="B14" s="6" t="n">
        <v>0</v>
      </c>
    </row>
    <row r="15" spans="1:2">
      <c r="A15" s="4" t="s">
        <v>807</v>
      </c>
      <c r="B15" s="6" t="n">
        <v>4131</v>
      </c>
    </row>
    <row r="16" spans="1:2">
      <c r="A16" s="4" t="s">
        <v>809</v>
      </c>
    </row>
    <row r="17" spans="1:2">
      <c r="A17" s="3" t="s">
        <v>804</v>
      </c>
    </row>
    <row r="18" spans="1:2">
      <c r="A18" s="4" t="s">
        <v>644</v>
      </c>
      <c r="B18" s="6" t="n">
        <v>634</v>
      </c>
    </row>
    <row r="19" spans="1:2">
      <c r="A19" s="4" t="s">
        <v>805</v>
      </c>
      <c r="B19" s="6" t="n">
        <v>60</v>
      </c>
    </row>
    <row r="20" spans="1:2">
      <c r="A20" s="4" t="s">
        <v>806</v>
      </c>
      <c r="B20" s="6" t="n">
        <v>-474</v>
      </c>
    </row>
    <row r="21" spans="1:2">
      <c r="A21" s="4" t="s">
        <v>646</v>
      </c>
      <c r="B21" s="6" t="n">
        <v>220</v>
      </c>
    </row>
    <row r="22" spans="1:2">
      <c r="A22" s="4" t="s">
        <v>807</v>
      </c>
      <c r="B22" s="7" t="n">
        <v>19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0</v>
      </c>
      <c r="B1" s="2" t="s">
        <v>426</v>
      </c>
      <c r="J1" s="2" t="s">
        <v>1</v>
      </c>
    </row>
    <row r="2" spans="1:11">
      <c r="B2" s="2" t="s">
        <v>2</v>
      </c>
      <c r="C2" s="2" t="s">
        <v>427</v>
      </c>
      <c r="D2" s="2" t="s">
        <v>428</v>
      </c>
      <c r="E2" s="2" t="s">
        <v>429</v>
      </c>
      <c r="F2" s="2" t="s">
        <v>65</v>
      </c>
      <c r="G2" s="2" t="s">
        <v>430</v>
      </c>
      <c r="H2" s="2" t="s">
        <v>431</v>
      </c>
      <c r="I2" s="2" t="s">
        <v>432</v>
      </c>
      <c r="J2" s="2" t="s">
        <v>2</v>
      </c>
      <c r="K2" s="2" t="s">
        <v>65</v>
      </c>
    </row>
    <row r="3" spans="1:11">
      <c r="A3" s="3" t="s">
        <v>262</v>
      </c>
    </row>
    <row r="4" spans="1:11">
      <c r="A4" s="4" t="s">
        <v>780</v>
      </c>
      <c r="B4" s="7" t="n">
        <v>52333</v>
      </c>
      <c r="C4" s="7" t="n">
        <v>62716</v>
      </c>
      <c r="D4" s="7" t="n">
        <v>55891</v>
      </c>
      <c r="E4" s="7" t="n">
        <v>48556</v>
      </c>
      <c r="F4" s="7" t="n">
        <v>56043</v>
      </c>
      <c r="G4" s="7" t="n">
        <v>50630</v>
      </c>
      <c r="H4" s="7" t="n">
        <v>49057</v>
      </c>
      <c r="I4" s="7" t="n">
        <v>46733</v>
      </c>
      <c r="J4" s="7" t="n">
        <v>219496</v>
      </c>
      <c r="K4" s="7" t="n">
        <v>202463</v>
      </c>
    </row>
    <row r="5" spans="1:11">
      <c r="A5" s="4" t="s">
        <v>120</v>
      </c>
      <c r="B5" s="6" t="n">
        <v>15031</v>
      </c>
      <c r="C5" s="6" t="n">
        <v>18625</v>
      </c>
      <c r="D5" s="6" t="n">
        <v>15555</v>
      </c>
      <c r="E5" s="6" t="n">
        <v>14760</v>
      </c>
      <c r="F5" s="6" t="n">
        <v>19793</v>
      </c>
      <c r="G5" s="6" t="n">
        <v>17604</v>
      </c>
      <c r="H5" s="6" t="n">
        <v>17657</v>
      </c>
      <c r="I5" s="6" t="n">
        <v>15543</v>
      </c>
      <c r="J5" s="6" t="n">
        <v>63971</v>
      </c>
      <c r="K5" s="6" t="n">
        <v>70597</v>
      </c>
    </row>
    <row r="6" spans="1:11">
      <c r="A6" s="4" t="s">
        <v>399</v>
      </c>
      <c r="B6" s="7" t="n">
        <v>-13285</v>
      </c>
      <c r="C6" s="7" t="n">
        <v>-8937</v>
      </c>
      <c r="D6" s="7" t="n">
        <v>-10779</v>
      </c>
      <c r="E6" s="7" t="n">
        <v>-7485</v>
      </c>
      <c r="F6" s="7" t="n">
        <v>-4191</v>
      </c>
      <c r="G6" s="7" t="n">
        <v>10843</v>
      </c>
      <c r="H6" s="7" t="n">
        <v>-6660</v>
      </c>
      <c r="I6" s="7" t="n">
        <v>-8050</v>
      </c>
      <c r="J6" s="7" t="n">
        <v>-40486</v>
      </c>
      <c r="K6" s="7" t="n">
        <v>-8058</v>
      </c>
    </row>
    <row r="7" spans="1:11">
      <c r="A7" s="4" t="s">
        <v>141</v>
      </c>
      <c r="B7" s="9" t="n">
        <v>-0.17</v>
      </c>
      <c r="C7" s="9" t="n">
        <v>-0.11</v>
      </c>
      <c r="D7" s="9" t="n">
        <v>-0.14</v>
      </c>
      <c r="E7" s="9" t="n">
        <v>-0.1</v>
      </c>
      <c r="J7" s="9" t="n">
        <v>-0.52</v>
      </c>
      <c r="K7" s="9" t="n">
        <v>-0.12</v>
      </c>
    </row>
    <row r="8" spans="1:11">
      <c r="A8" s="4" t="s">
        <v>811</v>
      </c>
      <c r="F8" s="9" t="n">
        <v>-0.06</v>
      </c>
      <c r="G8" s="9" t="n">
        <v>0.16</v>
      </c>
      <c r="H8" s="9" t="n">
        <v>-0.11</v>
      </c>
      <c r="I8" s="9" t="n">
        <v>-0.13</v>
      </c>
    </row>
    <row r="9" spans="1:11">
      <c r="A9" s="4" t="s">
        <v>812</v>
      </c>
      <c r="F9" s="9" t="n">
        <v>-0.06</v>
      </c>
      <c r="G9" s="9" t="n">
        <v>0.15</v>
      </c>
      <c r="H9" s="9" t="n">
        <v>-0.11</v>
      </c>
      <c r="I9" s="9" t="n">
        <v>-0.13</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13</v>
      </c>
      <c r="B1" s="2" t="s">
        <v>648</v>
      </c>
      <c r="C1" s="2" t="s">
        <v>649</v>
      </c>
      <c r="D1" s="2" t="s">
        <v>2</v>
      </c>
      <c r="E1" s="2" t="s">
        <v>65</v>
      </c>
    </row>
    <row r="2" spans="1:5">
      <c r="A2" s="3" t="s">
        <v>814</v>
      </c>
    </row>
    <row r="3" spans="1:5">
      <c r="A3" s="4" t="s">
        <v>197</v>
      </c>
      <c r="D3" s="7" t="n">
        <v>10000</v>
      </c>
      <c r="E3" s="7" t="n">
        <v>0</v>
      </c>
    </row>
    <row r="4" spans="1:5">
      <c r="A4" s="4" t="s">
        <v>156</v>
      </c>
    </row>
    <row r="5" spans="1:5">
      <c r="A5" s="3" t="s">
        <v>814</v>
      </c>
    </row>
    <row r="6" spans="1:5">
      <c r="A6" s="4" t="s">
        <v>665</v>
      </c>
      <c r="C6" s="6" t="n">
        <v>10000</v>
      </c>
    </row>
    <row r="7" spans="1:5">
      <c r="A7" s="4" t="s">
        <v>197</v>
      </c>
      <c r="C7" s="7" t="n">
        <v>10000</v>
      </c>
    </row>
    <row r="8" spans="1:5">
      <c r="A8" s="4" t="s">
        <v>815</v>
      </c>
    </row>
    <row r="9" spans="1:5">
      <c r="A9" s="3" t="s">
        <v>814</v>
      </c>
    </row>
    <row r="10" spans="1:5">
      <c r="A10" s="4" t="s">
        <v>665</v>
      </c>
      <c r="B10" s="6" t="n">
        <v>25000</v>
      </c>
    </row>
    <row r="11" spans="1:5">
      <c r="A11" s="4" t="s">
        <v>671</v>
      </c>
      <c r="B11" s="7" t="n">
        <v>1000</v>
      </c>
    </row>
    <row r="12" spans="1:5">
      <c r="A12" s="4" t="s">
        <v>197</v>
      </c>
      <c r="B12" s="7" t="n">
        <v>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21:41:33Z</dcterms:created>
  <dcterms:modified xmlns:dcterms="http://purl.org/dc/terms/" xmlns:xsi="http://www.w3.org/2001/XMLSchema-instance" xsi:type="dcterms:W3CDTF">2020-03-13T21:41:33Z</dcterms:modified>
</cp:coreProperties>
</file>